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STATEMENT OF SHAREHOLDERS' EQUI"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CONVERTIBLE NOTES PAYABLE" sheetId="10" state="visible" r:id="rId10"/>
    <sheet xmlns:r="http://schemas.openxmlformats.org/officeDocument/2006/relationships" name="LONG TERM NOTE PAYABLE"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PREPAID EXPENSES (Tables)" sheetId="21" state="visible" r:id="rId21"/>
    <sheet xmlns:r="http://schemas.openxmlformats.org/officeDocument/2006/relationships" name="CONVERTIBLE NOTES PAYABLE (Tabl"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PREPAID EXPENSES (Details)" sheetId="27" state="visible" r:id="rId27"/>
    <sheet xmlns:r="http://schemas.openxmlformats.org/officeDocument/2006/relationships" name="PREPAID EXPENSES (Details Narra" sheetId="28" state="visible" r:id="rId28"/>
    <sheet xmlns:r="http://schemas.openxmlformats.org/officeDocument/2006/relationships" name="CONVERTIBLE NOTES PAYABLE (Deta" sheetId="29" state="visible" r:id="rId29"/>
    <sheet xmlns:r="http://schemas.openxmlformats.org/officeDocument/2006/relationships" name="CONVERTIBLE NOTES PAYABLE (De30" sheetId="30" state="visible" r:id="rId30"/>
    <sheet xmlns:r="http://schemas.openxmlformats.org/officeDocument/2006/relationships" name="LONG TERM NOTE PAYABLE (Details" sheetId="31" state="visible" r:id="rId31"/>
    <sheet xmlns:r="http://schemas.openxmlformats.org/officeDocument/2006/relationships" name="DERIVATIVE LIABILITIES (Details" sheetId="32" state="visible" r:id="rId32"/>
    <sheet xmlns:r="http://schemas.openxmlformats.org/officeDocument/2006/relationships" name="DERIVATIVE LIABILITIES (Detai33" sheetId="33" state="visible" r:id="rId33"/>
    <sheet xmlns:r="http://schemas.openxmlformats.org/officeDocument/2006/relationships" name="RELATED PARTY TRANSACTIONS (Det" sheetId="34" state="visible" r:id="rId34"/>
    <sheet xmlns:r="http://schemas.openxmlformats.org/officeDocument/2006/relationships" name="PREFERRED STOCK (Details Narrat" sheetId="35" state="visible" r:id="rId35"/>
    <sheet xmlns:r="http://schemas.openxmlformats.org/officeDocument/2006/relationships" name="COMMON STOCK (Details Narrative" sheetId="36" state="visible" r:id="rId36"/>
    <sheet xmlns:r="http://schemas.openxmlformats.org/officeDocument/2006/relationships" name="INCOME TAXES (Details)" sheetId="37" state="visible" r:id="rId37"/>
    <sheet xmlns:r="http://schemas.openxmlformats.org/officeDocument/2006/relationships" name="INCOME TAXES (Details 2)" sheetId="38" state="visible" r:id="rId38"/>
    <sheet xmlns:r="http://schemas.openxmlformats.org/officeDocument/2006/relationships" name="INCOME TAXES (Details Narrative"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535">
  <si>
    <t>Document and Entity Information - USD ($)</t>
  </si>
  <si>
    <t>12 Months Ended</t>
  </si>
  <si>
    <t>Mar. 31, 2018</t>
  </si>
  <si>
    <t>Sep. 13, 2018</t>
  </si>
  <si>
    <t>Sep. 29, 2017</t>
  </si>
  <si>
    <t>Document and Entity Information [Abstract]</t>
  </si>
  <si>
    <t>Entity Registrant Name</t>
  </si>
  <si>
    <t>Simlatus Corp</t>
  </si>
  <si>
    <t>Entity Central Index Key</t>
  </si>
  <si>
    <t>Amendment Flag</t>
  </si>
  <si>
    <t>true</t>
  </si>
  <si>
    <t>Trading Symbol</t>
  </si>
  <si>
    <t>SIML</t>
  </si>
  <si>
    <t>Current Fiscal Year End Date</t>
  </si>
  <si>
    <t>--03-31</t>
  </si>
  <si>
    <t>Document Type</t>
  </si>
  <si>
    <t>10-K/A</t>
  </si>
  <si>
    <t>Document Period End Date</t>
  </si>
  <si>
    <t>Mar. 31,
		2018</t>
  </si>
  <si>
    <t>Document Fiscal Period Focus</t>
  </si>
  <si>
    <t>FY</t>
  </si>
  <si>
    <t>Document Fiscal Year Focus</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Amendment Description</t>
  </si>
  <si>
    <t>The
sole purpose of this Amendment No. 1 to the Annual Report on Form 10-K (the "Form 10-K"), as filed with the Securities and Exchange
Commission on September 24, 2018 is to furnish Exhibit 101 to the Form 10-K in accordance with Rule 405 of Regulation S-T. Exhibit
101 provides the financial statements and related notes from the Form 10-K formatted in XBRL (eXtensible Business Reporting Language).
Exhibit 101 was not furnished with the Form 10-K previously and no other changes have been made to the Form 10-K. This
Amendment No. 1 to the Form 10-K does not reflect events that may have occurred subsequent to the original filing date of the Form
10-K and does not modify or update in any way disclosures made in the Form 10-K as originally filed. Pursuant
to Rule 406T of Regulation S-T, the interactive data files in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t>
  </si>
  <si>
    <t>CONDENSED BALANCE SHEETS - USD ($)</t>
  </si>
  <si>
    <t>Mar. 31, 2017</t>
  </si>
  <si>
    <t>Current Assets</t>
  </si>
  <si>
    <t>Cash</t>
  </si>
  <si>
    <t>Accounts receivable</t>
  </si>
  <si>
    <t xml:space="preserve"> </t>
  </si>
  <si>
    <t>Inventory, net</t>
  </si>
  <si>
    <t>Prepaid expenses</t>
  </si>
  <si>
    <t>Total Current Assets</t>
  </si>
  <si>
    <t>TOTAL ASSETS</t>
  </si>
  <si>
    <t>Current Liabilities:</t>
  </si>
  <si>
    <t>Accounts payable</t>
  </si>
  <si>
    <t>Accrued wages</t>
  </si>
  <si>
    <t>Deferred revenue</t>
  </si>
  <si>
    <t>Derivative liabilities</t>
  </si>
  <si>
    <t>Convertible notes payable in default, net of discount</t>
  </si>
  <si>
    <t>Convertible notes payable, net of discount</t>
  </si>
  <si>
    <t>Convertible notes payable, interest</t>
  </si>
  <si>
    <t>Related party liabilities</t>
  </si>
  <si>
    <t>Total Current Liabilities</t>
  </si>
  <si>
    <t>Long term notes payable</t>
  </si>
  <si>
    <t>Total Liabilities</t>
  </si>
  <si>
    <t>Commitments and contingencies</t>
  </si>
  <si>
    <t>SHAREHOLDERS' EQUITY</t>
  </si>
  <si>
    <t>Common stock, $0.00001 par value 900,000,000 authorized 2,914,797 shares issued and outstanding at March 31, 2018 733,059 shares issued and outstanding at March 31, 2017</t>
  </si>
  <si>
    <t>Additional paid in capital</t>
  </si>
  <si>
    <t>Accumulated deficit</t>
  </si>
  <si>
    <t>Total Shareholders' Equity</t>
  </si>
  <si>
    <t>TOTAL LIABILITIES AND SHAREHOLDERS' EQUITY</t>
  </si>
  <si>
    <t>Series A Preferred Stock [Member]</t>
  </si>
  <si>
    <t>Preferred stock, $0.001 par value 20,000,000 shares authorized; Series A: 10,000,000 shares authorized 3,489,510 shares issued and outstanding at March 31, 2018 2,213,154 shares issued and outstanding at March 31, 2017; Series B: 10,000,000 shares authorized 500 shares issued and outstanding at March 31, 2018 1,000 shares issued and outstanding at March 31, 2017</t>
  </si>
  <si>
    <t>Series B Preferred Stock [Member]</t>
  </si>
  <si>
    <t>CONDENSED BALANCE SHEETS (Parenthetical) - $ / shares</t>
  </si>
  <si>
    <t>Nov. 01, 2017</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STATEMENT OF OPERATIONS - USD ($)</t>
  </si>
  <si>
    <t>Income Statement [Abstract]</t>
  </si>
  <si>
    <t>Sales</t>
  </si>
  <si>
    <t>Cost of materials</t>
  </si>
  <si>
    <t>Gross profit (loss)</t>
  </si>
  <si>
    <t>Operating expenses:</t>
  </si>
  <si>
    <t>G&amp;A expenses</t>
  </si>
  <si>
    <t>Professional fees</t>
  </si>
  <si>
    <t>Salaries and wages</t>
  </si>
  <si>
    <t>Total Operating expenses</t>
  </si>
  <si>
    <t>Loss from operations</t>
  </si>
  <si>
    <t>Other income (expense):</t>
  </si>
  <si>
    <t>Gain (loss) on settlement of debt</t>
  </si>
  <si>
    <t>Change in fair value of derivative liability</t>
  </si>
  <si>
    <t>Loss on former CEO settlement</t>
  </si>
  <si>
    <t>Interest expenses</t>
  </si>
  <si>
    <t>Loss on conversion of debt</t>
  </si>
  <si>
    <t>Other income</t>
  </si>
  <si>
    <t>Total other income (expense)</t>
  </si>
  <si>
    <t>Net income (loss) before income taxes</t>
  </si>
  <si>
    <t>Income tax expense</t>
  </si>
  <si>
    <t>Net income (loss)</t>
  </si>
  <si>
    <t>Per share information</t>
  </si>
  <si>
    <t>Weighted number of common shares outstanding, basic and diluted</t>
  </si>
  <si>
    <t>Net income (loss) per common share</t>
  </si>
  <si>
    <t>STATEMENT OF SHAREHOLDERS' EQUITY (DEFICIT) - USD ($)</t>
  </si>
  <si>
    <t>Common Stock [Member]</t>
  </si>
  <si>
    <t>Additional Paid-In Capital</t>
  </si>
  <si>
    <t>Accumulated Deficit</t>
  </si>
  <si>
    <t>Total</t>
  </si>
  <si>
    <t>Beginning Balance at Mar. 31, 2016</t>
  </si>
  <si>
    <t>Beginning Balance, Shares at Mar. 31, 2016</t>
  </si>
  <si>
    <t>Conversion of promissory notes to stock</t>
  </si>
  <si>
    <t>Conversion of promissory notes to stock, Shares</t>
  </si>
  <si>
    <t>Preferred shares issued for liabilities pursuant to agreement</t>
  </si>
  <si>
    <t>Preferred shares issued for liabilities pursuant to agreement, Shares</t>
  </si>
  <si>
    <t>Shares issued for liabilities pursuant to agreement</t>
  </si>
  <si>
    <t>Shares issued for liabilities pursuant to agreement, Shares</t>
  </si>
  <si>
    <t>Shares issued for services pursuant to agreement</t>
  </si>
  <si>
    <t>Shares issued for services pursuant to agreement, Shares</t>
  </si>
  <si>
    <t>Preferred Series A stock converted to common stock</t>
  </si>
  <si>
    <t>Preferred Series A stock converted to common stock, Shares</t>
  </si>
  <si>
    <t>Net loss</t>
  </si>
  <si>
    <t>Ending balance at Mar. 31, 2017</t>
  </si>
  <si>
    <t>Ending balance, Shares at Mar. 31, 2017</t>
  </si>
  <si>
    <t>Conversion of debt to common stock</t>
  </si>
  <si>
    <t>Conversion of debt to common stock, Shares</t>
  </si>
  <si>
    <t>Shares issued for settlement with former CEO</t>
  </si>
  <si>
    <t>Shares issued for settlement with former CEO, Shares</t>
  </si>
  <si>
    <t>Shares issued for debt settlement</t>
  </si>
  <si>
    <t>Shares issued for services</t>
  </si>
  <si>
    <t>Shares issued for services, Shares</t>
  </si>
  <si>
    <t>Common stock exchanged for Preferred Series A stock</t>
  </si>
  <si>
    <t>Common stock exchanged for Preferred Series A stock, Shares</t>
  </si>
  <si>
    <t>Preferred Series B stock returned to treasury</t>
  </si>
  <si>
    <t>Imputed interest</t>
  </si>
  <si>
    <t>Ending balance at Mar. 31, 2018</t>
  </si>
  <si>
    <t>Ending balance, Shares at Mar. 31, 2018</t>
  </si>
  <si>
    <t>CONDENSED STATEMENTS OF CASH FLOWS - USD ($)</t>
  </si>
  <si>
    <t>Cash flows from operating activities:</t>
  </si>
  <si>
    <t>Adjustments to reconcile net income to net cash provided by operating activities:</t>
  </si>
  <si>
    <t>Amortization of convertible debt discount</t>
  </si>
  <si>
    <t>Inventory impairment</t>
  </si>
  <si>
    <t>Penalties on convertible debt</t>
  </si>
  <si>
    <t>New derivatives recorded as loan fees</t>
  </si>
  <si>
    <t>Common stock issued for services</t>
  </si>
  <si>
    <t>Gain on settlement of debt</t>
  </si>
  <si>
    <t>Decrease (increase) in operating assets</t>
  </si>
  <si>
    <t>Inventory</t>
  </si>
  <si>
    <t>Increase (decrease) in operating liabilities</t>
  </si>
  <si>
    <t>Accrued interest</t>
  </si>
  <si>
    <t>Advances from related parties</t>
  </si>
  <si>
    <t>Net cash used in operating activities</t>
  </si>
  <si>
    <t>Cash flows from investing activities</t>
  </si>
  <si>
    <t>Cash flows from financing activities:</t>
  </si>
  <si>
    <t>Proceeds from notes payable</t>
  </si>
  <si>
    <t>Payments on notes payable</t>
  </si>
  <si>
    <t>Proceeds from convertible notes payable</t>
  </si>
  <si>
    <t>Proceeds from (payments to) related parties, net</t>
  </si>
  <si>
    <t>Net cash provided by financing activities</t>
  </si>
  <si>
    <t>Net increase (decrease) in cash</t>
  </si>
  <si>
    <t>Cash, beginning of period</t>
  </si>
  <si>
    <t>Cash, end of period</t>
  </si>
  <si>
    <t>Supplemental disclosures of cash flow information:</t>
  </si>
  <si>
    <t>Cash paid for income taxes</t>
  </si>
  <si>
    <t>Cash paid for interest</t>
  </si>
  <si>
    <t>Schedule of non-cash investing &amp; financing activities:</t>
  </si>
  <si>
    <t>Accrued expenses converted to convertible note payable</t>
  </si>
  <si>
    <t>Settlement with former CEO</t>
  </si>
  <si>
    <t>Shares issued for liabilities</t>
  </si>
  <si>
    <t>Derivative debt discount</t>
  </si>
  <si>
    <t>Derivative settlements</t>
  </si>
  <si>
    <t>Common stock converted to Series A preferred stock</t>
  </si>
  <si>
    <t>Preferred Series B stock converted to common stock</t>
  </si>
  <si>
    <t>Accrued interest converted to convertible notes payable</t>
  </si>
  <si>
    <t>Accounts payable converted to convertible notes payable</t>
  </si>
  <si>
    <t>Convertible notes payable converted to long term notes payable</t>
  </si>
  <si>
    <t>Note payable converted to convertible notes payable</t>
  </si>
  <si>
    <t>Related party liabilities to derivative liabilities</t>
  </si>
  <si>
    <t>BASIS OF PRESENTATION AND SUMMARY OF SIGNIFICANT ACCOUNTING POLICIES</t>
  </si>
  <si>
    <t>Organization, Consolidation and Presentation of Financial Statements [Abstract]</t>
  </si>
  <si>
    <t>1. BASIS OF PRESENTATION AND SUMMARY OF SIGNIFICANT ACCOUNTING POLICIES Organization and Description of Business Simlatus Corporation (“SIML”
or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March 9, 2016, the Company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the “Acquisition”). On the same date, the entire
management of RJM became the entire management of the Company.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historical financial statements include the operations of the accounting acquirer (RJM) for all periods
presented. RJM was incorporated in the State of
California on June 11, 2014, for the purpose of operating a broadcast equipment production business.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The Company currently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dollar market in the very near future. The Market Analysis and IP Portfolio will include
new patents specifically developed for these products and owned by the Company. Financial
Statement Presentation The
audited financial statements of the Company have been prepared in accordance with accounting principles generally accepted in the
United States of America (“U.S. GAAP”). Fiscal Year
End The Company
has selected March 31 as its fiscal year end.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Revenue
recognition and Related Allowances The Company adopted ASU No. 2014-09,
“Revenue from Contracts with Customers” (“ASU 2014-09”) as amended, as of April 1, 2018 with no material
impact. The Company primarily generates net revenue through product sales to distributors and to retail customers on its website.
Revenue is recognized upon transfer of control of promised products to customers which is generally upon shipment in an amount
that reflects the consideration we expect to receive in exchange for those products or services. Revenue is recognized net of allowances
for returns and any taxes collected from customers, which are subsequently remitted to governmental authorities.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March
31, 2018 and March 31, 2017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Loss Per Share Basic loss per share of common stock
is computed by dividing the net loss by the weighted average number of common shares outstanding during the period after giving
retroactive effect to the reverse stock split affected on November 1, 2017 (see Note 10). Diluted earnings (loss) per share is
equal to the basic per share for the years ended March 31, 2018 and 2017. Common stock equivalents are not included in the loss
per share since they are anti-dilutive. All per share amounts have been adjusted for the reverse stock split. Inventories Inventories are stated at the lower
of cost, computed using the first-in, first-out method and net realizable value. Any adjustments to reduce the cost of inventories
to their net realizable value are recognized in earnings in the current period. During the year ended March 31, 2018, the Company
recorded an impairment to inventory of $61,188. During the year ended March 31, 2017, the Company recorded an allowance for obsolete
inventory of $125,329. As of March 31, 2018 and March 31, 2017, the Company’s inventories consist primarily of raw materials
and supplies rather than finished goods and are presented net of an allowance for obsolete inventory of $1,435 and $68,629, respectively.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March 31, 2018 and 2017 for each fair value hierarchy
level:
March 31, 2018 Derivative Liabilities Total
Level 1 $ — $ —
Level 2 $ — $ —
Level 3 $ 6,627,023 $ 6,627,023
March 31, 2017 Derivative Liabilities Total
Level 1 $ — $ —
Level 2 $ — $ —
Level 3 $ 5,316,130 $ 5,316,130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March 31, 2018 and 2017,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delinquent in filing their tax returns, and there is uncertainty regarding potential penalties and interest. The last
return filed by the Company was March 31, 2012, and the Company has not accrued any potential penalties or interest from that period
forward. The Company will need to file returns for the years ending March 31, 2013, 2014, 2015, 2016 and 2017, which are
still open for examination. Recent Accounting Pronouncements In May 2014, the FASB issued ASU No.
2014-09, Revenue from Contracts with Customers (Topic 606) While the Company does not expect the
adoption of this standard to have a material impact on the Company’s net Revenues Additionally, provisions for post-invoice
sales discounts, returns and miscellaneous claims will be recognized as accrued liabilities rather than as reductions to Accounts
receivable, net Prepaid expenses and other current asse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financial statements. In July 2017, the FASB issued ASU 2017-11,
Earnings Per Share (Topic 260), Distinguishing Liabilities from Equity (Topic 480), Derivatives and Hedging (Topic 815). Among
other provisions, this ASU requires that when determining whether certain financial instruments should be classified as liabilities
or equity instruments, an entity should not consider the down round feature. The ASU also recharacterizes as a scope exception
the indefinite deferral available to private companies with mandatorily redeemable financial instrument and certain noncontrolling
interests, which does not have an accounting effect but addresses navigational concerns within the FASB Accounting Standards Codification.
The provisions of the ASU related to down rounds are effective for public business entities for fiscal years, and interim periods
within those fiscal years, beginning after December 15, 2018. Early adoption is permitted. The Company is in the process of assessing
the impact on its financial statements.</t>
  </si>
  <si>
    <t>GOING CONCERN</t>
  </si>
  <si>
    <t>Going Concern [Abstract]</t>
  </si>
  <si>
    <t>2. GOING CONCERN The accompanying financial statements
have been prepared assuming the Company will continue as a going concern. As of March 31, 2018, the Company has an accumulated
deficit of $10,904,388 since its inception and working capital deficit of $11,794,603, negative cash flows from operations, and
has limited business operation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PREPAID EXPENSES</t>
  </si>
  <si>
    <t>Prepaid Expenses</t>
  </si>
  <si>
    <t>3. PREPAID EXPENSES
March 31, March 31,
2018 2017
Prepaid expenses $ — $ 10,000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During the years ended March 31, 2018
and 2017, the Company amortized prepaid expenses of $0 and $10,000, respectively, for legal fees billed and paid in advance for
April through August 2017, at $2,000 per month.</t>
  </si>
  <si>
    <t>CONVERTIBLE NOTES PAYABLE</t>
  </si>
  <si>
    <t>Debt Disclosure [Abstract]</t>
  </si>
  <si>
    <t>4. CONVERTIBLE NOTES PAYABLE As of March 31, 2018, and March 31, 2017, notes payable were
comprised of the following:
Original Due Interest Conversion March 31, March 31,
Note Date Date Rate Rate 2018 2017
ARC Capital Ltd 10/1/2015 4/2/2016 24% Variable $ 2,625 $ 11,625
Asher Enterprises #4 9/16/2011 6/20/2012 22% Variable 13,000 13,000
Auctus Fund #1 12/16/2016 9/16/2017 24% Variable 46,750 46,750
Auctus Fund #2 8/9/2017 5/9/2017 24% Variable 46,750 —
Blackbridge Capital #2 5/3/2016 5/3/2017 5% Variable 80,400 80,400
Carl Ambrose 3/23/2017 9/1/2018 3% Variable — 20,914
Direct Capital #26 4/7/2016 10/7/2016 8% Variable — 25,000
Direct Capital #27 5/17/2016 11/17/2016 8% Variable — 36,000
EMA Financial 11/9/2016 11/9/2017 24% Variable 272,576 35,000
Emunah Funding #1 10/18/2017 10/18/2018 0% Variable 110,000 —
Emunah Funding #2 10/18/2017 10/18/2018 0% Variable 20,000 —
Emunah Funding #3 10/18/2017 10/18/2018 0% Variable 30,000 —
Emunah Funding #4 10/20/2018 7/20/2018 8% Variable 55,440 —
Frank Trapp 3/23/2017 12/31/2017 5% Variable — 14,945
GHS Investment #3 2/7/2017 Demand 0% Variable — 98,800
GW Holdings 10/13/2015 4/1/2015 24% Variable 42,500 42,500
James Powell 9/7/2015 Demand 8% Variable 150,875 —
Rockwell Capital #5 2/28/2017 Demand 0% Variable — 19,782
Southridge Partners 10/27/2015 3/1/2014 22% Variable — 15,655
Syndication Capital #1 12/31/2012 10/10/2011 22% 0.01 5,000 5,000
Tide Pool 1/1/2015 7/1/2015 22% Variable — 348,500
Tri-Bridge Ventures #1 1/19/2017 10/19/2017 8% Variable 9,000 25,000
Tri-Bridge Ventures #2 1/19/2017 10/19/2017 8% Variable — 150,000
V2IP #2 5/13/2016 Demand 12% Variable 10,000 10,000
894,916 998,871
Less debt discount (120,083 ) (222,094 )
Notes payable, net of discount* $ 774,833 $ 776,777
* During the years ended March 31, 2018 and March 31, 2017, the balance of notes payable, net of discount that are in default is $511,923 and $497,280, respectively. ARC Capital Ltd On October 1, 2015, the Company accepted
and agreed to a Debt Purchase Agreement, whereby ARC Capital Ltd acquired $16,000 in principal and $5,625 of interest of a Direct
Capital Group, Inc. convertible note in exchange for $21,625. The note bears interest at 8% per annum (increases to 24% per annum
upon an event of default), matured on April 2, 2016, and is convertible into common stock at 50% of the lowest closing market price
of the prior 15 trading days including the day upon which the notice of conversion is received by the Company. The Company recorded
a debt discount from the derivative equal to $21,625 due to this conversion feature. The note had accrued interest of $8,260 as
of March 31, 2018 and $5,470 as of March 31,2017. The debt discounts had a balance at March 31, 2018 of $0 and $0 at March 31,
2017. During the years ended March 31, 2018 and 2017, the principal amounts of $9,000 and $10,000, respectively, were converted
into shares. The Company recorded debt discount amortization expense of $0 during the year ended March 31, 2018 and $0 during the
year ended March 31, 2017. The principal balance as of March 31, 2018 and 2017, was $2,625 and $11,625,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Asher Enterprises, Inc. On September 16, 2011, the Company accepted
and agreed to a Debt Purchase Agreement, whereby Asher Enterprises, Inc. acquired $40,000 of a Special Situations Fund One convertible
note in exchange for $40,000. The note bears interest at 8% per annum (increases to 22% per annum upon an event of default), matured
on June 20, 2012, and is convertible into common stock at 50% multiplied by the average of the 3 lowest closing market prices of
the 10 trading days prior to the date of conversion. The Company recorded a debt discount from the derivative equal to $40,000
due to this conversion feature. The note had accrued interest of $0 as of March 31, 2018 and $21,038 as of March 31,2017. The debt
discounts had a balance at March 31, 2018 of $0 and $0 at March 31, 2017. The Company recorded debt discount amortization expense
of $0 during the year ended March 31, 2018 and $0 during the year ended March 31, 2017. The principal balance as of March 31, 2018
and 2017, was $13,000 and $13,000, respectively. This note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Auctus Fund LLC On August 9, 2017, the Company issued
a convertible note to Auctus Fund LLC for $46,750, of which $40,000 was received in cash $6,750 was recorded as transaction fees.
The note bears interest at 10% (increases to 24% per annum upon an event of default), matured on August 22, 2017, and is convertible
into the lower of 1) 54% multiplied by the average of the two lowest trading prices during the 25 day trading period on the trading
day prior to the date of the note, and 2) 54% multiplied by the average of the two lowest trading prices during the 25 day trading
period on the trading day prior to the conversion date. The Company recorded a debt discount from the derivative equal to $46,750
due to this conversion feature. Pursuant to the default terms of the note, the Company entered a penalty of $210,097 in interest
during the year ended March 31, 2018. The note had accrued interest of $213,094 as of March 31, 2018 and $2,997 as of March 31,2017.
The debt discounts had a balance of $6,679 as of March 31, 2018 and $0 as of March 31, 2017. The Company recorded debt discount
amortization expense of $40,071 and $0 as of March 31, 2018 and 2017, respectively. The principal balance as of March 31, 2018
and 2017, was $46,750 and $46,750, respectively. This note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16, 2016, the Company issued
a convertible note to Auctus Fund LLC for $46,750, of which $40,000 was received in cash $6,750 was recorded as transaction fees.
The note bears interest at 10% (increases to 24% per annum upon an event of default), matured on September 16, 2017, and is convertible
into the lower of 1) 54% multiplied by the average of the two lowest trading prices during the 25 day trading period on the trading
day prior to the date of the note, and 2) 54% multiplied by the average of the two lowest trading prices during the 25 day trading
period on the trading day prior to the conversion date. The Company recorded a debt discount from the derivative equal to $46,750
due to this conversion feature. Pursuant to the default terms of the note, the Company entered a penalty of $191,562 in interest
during the year ended March 31, 2018. The note had accrued interest of $204,127 as of March 31, 2018 and $1,345 as of March 31,2017.
The debt discounts had a balance of $0 as of March 31, 2018 and $28,835 as of March 31, 2017. The Company recorded debt discount
amortization expense of $28,835 and $17,915 as of March 31, 2018 and 2017, respectively. The principal balance as of March 31,
2018 and 2017, was $46,750 and $46,750, respectively. This note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Blackbridge Capital On May 3, 2016, the Company accepted
and agreed to a Debt Purchase Agreement, whereby Blackbridge Capital acquired $100,000 in principal of a Direct Capital Group,
Inc. convertible note in exchange for $100,000. The note bears interest at 5% per annum, matured on May 3, 2017, and is convertible
into common stock at 50% of the lowest market price of the 20 trading days prior to the date of conversion. The Company recorded
a debt discount from the derivative equal to $100,000 due to this conversion feature. The note had accrued interest of $7,703 as
of March 31, 2018 and $3,683 as of March 31,2017. The debt discounts had a balance at March 31, 2018 of $0 and $7,269 at March
31, 2017. During the years ended March 31, 2018 and 2017, the principal amounts of $0 and $19,600, respectively, were converted
into shares. The Company recorded debt discount amortization expense of $7,269 during the year ended March 31, 2018 and $73,668
during the year ended March 31, 2017. The principal balance as of March 31, 2018 and 2017, was $80,400 and $80,400, respectively.
This note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arl Ambrose On March 23, 2017, the Company transferred
a promissory note with Carl Ambrose into a convertible note for $20,914. The note bears interest at 3%, matures on September 1,
2018, and is convertible into convertible into common stock at 50% of the lowest trading price of the date of conversion. The Company
recorded a debt discount from the derivative equal to $20,914 due to this conversion feature. On April 20, 2017, the note was acquired
by Tri-Bridge Ventures LLC for $20,914. The note had accrued interest of $0 as of March 31, 2018 and $0 as of March 31,2017. The
debt discounts had a balance of $0 as of March 31, 2018 and $20,596 as of March 31, 2017. The Company recorded debt discount amortization
expense of $20,596 and $317 as of March 31, 2018 and 2017, respectively. The principal balance as of March 31, 2018 and 2017, was
$0 and $20,914,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Direct Capital Group, Inc. On April 7, 2016, the Company issued
a convertible note to Direct Capital Group, Inc. for $25,000, for cash consideration. The note bears interest at 6% (increases
to 8% per annum upon an event of default), matured on October 7, 2016, and is convertible into common stock at 68% multiplied by
the average closing price for the 5 trading days prior to the conversion date. The Company recorded a debt discount from the derivative
equal to $25,000 due to this conversion feature. The note had accrued interest of $0 as of March 31, 2018 and $1,711 as of March
31,2017. The debt discounts had a balance of $0 as of March 31, 2018 and $0 as of March 31, 2017. The Company recorded debt discount
amortization expense of $0 and $0 as of March 31, 2018 and 2017,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y 17, 2016, the Company issued
a convertible note to Direct Capital Group, Inc. for $36,000, for cash consideration. The note bears interest at 6% (increases
to 8% per annum upon an event of default), matured on November 17, 2016, and is convertible into 68% multiplied by the average
closing price for the 5 trading days prior to the conversion date. The Company recorded a debt discount from the derivative equal
to $36,000 due to this conversion feature. The note had accrued interest of $0 as of March 31, 2018 and $2,146 as of March 31,2017.
The debt discounts had a balance of $0 as of March 31, 2018 and $0 as of March 31, 2017. The Company recorded debt discount amortization
expense of $0 and $0 as of March 31, 2018 and 2017, respectively. On October 1, 2017, the Company accepted
the request from Direct Capital Group, Inc, to cancel the two convertible notes with a total principal amount of $61,000 and interest
of $6,304 and exchange the notes for a promissory note (see Note #5).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A Financial, LLC On November 9, 2016, the Company issued
a convertible note to EMA Financial, LLC for $35,000, of which $30,000 was received in cash $5,000 was recorded as transaction
fees. The note bears interest at 10% (increases to 24% per annum upon an event of default), matured on November 9, 2017, and is
convertible into the lower of 1) the closing market price on the trading day immediately preceding the closing date of the note,
and 2) 50% of the lowest trading price during the 25 trading days prior to the conversion date. The Company recorded a debt discount
from the derivative equal to $35,000 due to this conversion feature. Pursuant to the default terms of the note, the Company entered
a penalty of $250,330 in principal and $23,143 in interest during the year ended March 31, 2018. The note had accrued interest
of $26,415 as of March 31, 2018 and $1,362 as of March 31,2017. The debt discounts had a balance of $0 as of March 31, 2018 and
$21,384 as of March 31, 2017. During the years ended March 31, 2018 and 2017, the principal amounts of $12,754 and $0, respectively,
were converted into shares. The Company recorded debt discount amortization expense of $21,384 and $13,616 as of March 31, 2018
and 2017, respectively. The principal balance as of March 31, 2018 and 2017, was $272,576 and $35,000, respectively. This note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18, 2017, the Company issued
a convertible note to Emunah Funding LLC in consideration of liquidated damages in the amount of $110,000. The note bears no interest,
matures on October 18, 2018, and is convertible into common stock at 57.5% of the lowest trading price of the 20 trading day period
ending on the latest complete day prior to the date of conversion. The Company recorded a debt discount from the derivative equal
to $110,000 due to this conversion feature. The debt discounts had a balance at March 31, 2018 of $60,575 and $0 at March 31, 2017.
The Company recorded debt discount amortization expense of $49,425 during the year ended March 31, 2018 and $0 during the year
ended March 31, 2017. The principal balance as of March 31, 2018 and 2017, was $110,000 and $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8, 2017, the Company accepted
and agreed to a Debt Purchase Agreement, whereby Emunah Funding LLC acquired $20,000 of debt from a Tri-Bridge Ventures LLC convertible
note in exchange for $25,000. The note bears no interest, matures on October 18, 2018, and is convertible into common stock at
57.5% of the lowest trading price of the 20 trading day period ending on the latest complete day prior to the date of conversion.
The Company recorded a debt discount from the derivative equal to $25,000 due to this conversion feature. The debt discounts had
a balance at March 31, 2018 of $13,767 and $0 at March 31, 2017. During the years ended March 31, 2018 and 2017, the principal
amounts of $5,000 and $0, respectively, were converted into shares. The Company recorded debt discount amortization expense of
$11,233 during the year ended March 31, 2018 and $0 during the year ended March 31, 2017. The principal balance as of March 31,
2018 and 2017, was $20,000 and $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8, 2017, the Company accepted
and agreed to a Debt Purchase Agreement, whereby Emunah Funding LLC acquired $35,817 of debt from a Tri-Bridge Ventures LLC convertible
note in exchange for $30,000. The note bears no interest, matures on October 18, 2018, and is convertible into common stock at
57.5% of the lowest trading price of the 20 trading day period ending on the latest complete day prior to the date of conversion.
The Company recorded a debt discount from the derivative equal to $30,000 due to this conversion feature. The debt discounts had
a balance at March 31, 2018 of $16,521 and $0 at March 31, 2017. The Company recorded debt discount amortization expense of $13,479
during the year ended March 31, 2018 and $0 during the year ended March 31, 2017. The principal balance as of March 31, 2018 and
2017, was $30,000 and $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s on July 20, 2018, and is convertible
into common stock at 57.5% of the lowest trading price of the 20 trading day period ending on the latest complete day prior to
the date of conversion. The Company recorded a debt discount from the derivative equal to $55,440 due to this conversion feature.
The debt discounts had a balance at March 31, 2018 of $22,542 and $0 at March 31, 2017. The Company recorded debt discount amortization
expense of $32,898 during the year ended March 31, 2018 and $0 during the year ended March 31, 2017. The principal balance as of
March 31, 2018 and 2017, was $55,440 and $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rank Trapp On March 23, 2017, the Company transferred
a promissory note with Frank Trapp into a convertible note for $14,945. The note bears interest at 5%, matured on December 31,
2017, and is convertible into convertible into common stock at 50% of the lowest trading price of the date of conversion. The Company
recorded a debt discount from the derivative equal to $14,945 due to this conversion feature. On April 20, 2017, the note was acquired
by Tri-Bridge Ventures LLC for $14,945. The note had accrued interest of $0 as of March 31, 2018 and $0 as of March 31,2017. The
debt discounts had a balance of $0 as of March 31, 2018 and $14,523 as of March 31, 2017. The Company recorded debt discount amortization
expense of $14,523 and $422 as of March 31, 2018 and 2017, respectively. The principal balance as of March 31, 2018 and 2017, was
$0 and $14,945,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GHS Investments, LLC On February 7, 2017, the Company entered
into a Settlement and Release Agreement, as well as an Exchange Convertible Promissory Note (collectively “Settlement Documents”),
with GHS Investments, LLC (“GHS”). On April 28, 2016, GHS entered into
a Debt Assignment Agreement and a Convertible Promissory Note (collectively “Debt Assignment”) with Direct Capital
Group, Inc., wherein, GHS purchased Fifteen Thousand Eight Hundred Eighty Six Dollars ($15,886) of interest that had accumulated
on a Two Hundred Forty Thousand Dollars ($240,000) Note between Direct Capital Group, Inc. and Grid Petroleum Corporation, dating
back to June 30, 2015, for consulting services provided by Direct Capital to Grid Petroleum. GHS paid John Fullenkamp,
the sole officer of Direct Capital Group, Inc., the purchase price of $15,886. The Company did not receive any proceeds
or compensation from the assignment of the $15,886 to GHS. A Replacement Note (GHS Note #2) was entered between the
Company and GHS; a conversion notice was presented to the Company on May 5, 2016, and GHS converted Nine Thousand Seven Hundred
Forty Dollars ($9,740) into unrestricted common shares. The share price on May 4, 2016, closed at $0.0002; the lowest
intra-day trade during the time period set forth in the Replacement Note was $0.0001; and the shares were converted at the price
of $0.00005 per share. The remaining principal balance of the GHS Note #2 on May 5, 2016 was $6,146. The next conversion request of Three
Thousand Seven Hundred Dollars ($3,700) by GHS was denied by the Company; on August 7, 2016, the stock price was $0.12, there was
an intra-day trade of $0.001 during the time period allowed under the terms of the GHS Note #2, and the request to convert shares
at $0.0005. The Company disputed the conversion, and interest and penalties were applied to the GHS Note #2, increasing
the remaining $6,146 of the $15,886 GHS Note #2 to over $500,000. Following several months of negotiating, the Company and GHS
agreed to reduce the GHS Note #2 to $150,000. GHS is prohibited from converting more than $14,000 per week and from selling more
than $2,800 per day. The note bears no interest, matured
on April 1, 2015, and is convertible into common stock at 50% multiplied but the average of the 3 lowest closing market prices
for the 10 days prior to the conversion date. The Company recorded a debt discount from the derivative equal to $150,000 due to
this conversion feature. The debt discounts had a balance of $0 as of March 31, 2018 and $0 as of March 31, 2017. During the years
ended March 31, 2018 and 2017, the principal amounts of $98,800 and $51,200, respectively, were converted into shares. The Company
recorded debt discount amortization expense of $0 and $119,092 as of March 31, 2018 and 2017, respectively. As of March 31, 2018,
the entire balance of the note has been converted to stock.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GW Holdings Group, LLC On October 13, 2015, the Company accepted
and agreed to a Debt Purchase Agreement, whereby GW Holdings Group, LLC acquired $50,000 in principal and $10,411 of interest of
a New Venture Attorneys convertible note in exchange for $60,411. The note bears interest at 8% per annum (increases to 24% per
annum upon an event of default), matured on April 1, 2015, and is convertible into common stock at 50% multiplied by the average
of the 3 lowest closing prices of the 10 trading days prior to the date of conversion. The Company recorded a debt discount from
the derivative equal to $60,411 due to this conversion feature. On April 27, 2016 and May 23, 2016, GW Holdings requested conversions
which were not honored. Pursuant to the terms of the note, penalties of $2,000 per day per conversion were accrued as interest.
The note had accrued interest of $2,770,200 as of March 31, 2018 and $996,814 as of March 31,2017. The debt discounts had a balance
at March 31, 2018 of $0 and $0 at March 31, 2017. During the years ended March 31, 2018 and 2017, the principal and interest amounts
of $0 and $4,153, respectively, were converted into shares. The Company recorded debt discount amortization expense of $0 during
the year ended March 31, 2018 and $0 during the year ended March 31, 2017. The principal balance as of March 31, 2018 and 2017,
was $42,500 and $42,500, respectively. This note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ames Powell On September 7, 2015, the Company issued
a convertible note with the Company’s former President, James Powell for non-cash consideration for accrued fees of $150,875.
The note bears interest at 8%, is due on demand, and is convertible into convertible into common stock at 50% of the lowest trading
price for the 15 days prior to the date of conversion. The note had accrued interest of $30,952 as of March 31, 2018 and $0 as
of March 31,2017. The principal balance as of March 31, 2018 and 2017, was $150,875 and $0,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Rockwell Capital Partners On February 28, 2017, the Company entered
into a Settlement Agreement with Rockwell Capital Partners, wherein Rockwell agreed to purchase a number of outstanding debts,
in the total amount of $81,163, pursuant to a Claims Purchase Agreement and an order of the Court, following a Fairness Hearing
under Section 3(a)(10) of the Securities Act of 1933 (the “Act”). Pursuant to the Order of the Court, shares of common
stock shall be issued to Rockwell in exchange of the debt, and pursuant to the Order. On March 1, 2017, an Order was entered
by the Twelfth Judicial Circuit Court in and for Sarasota County, Florida, approving the Settlement Agreement and Stipulation regarding
the sale of Shares under Section 3(a)(1) of the Act. As of March 31, 2017, Rockwell purchased $40,582 in outstanding debts, and
the remaining settlement amount of $40,581 was cancelled. The note bears no interest, is due on
demand, and is convertible into convertible into common stock at 50% of the lowest closing price for the 15 days prior to the date
of conversion. The Company recorded a debt discount from the derivative equal to $40,582 due to this conversion feature. The debt
discounts had a balance of $0 as of March 31, 2018 and $0 as of March 31, 2017. During the years ended March 31, 2018 and 2017,
the principal amount of $19,782 and $20,800, respectively, were converted into shares. The Company recorded debt discount amortization
expense of $0 and $40,582 as of March 31, 2018 and 2017, respectively. As of March 31, 2018, the entire balance of the note has
been converted to stock.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Southridge Partners LP On October 27, 2015, the Company accepted
and agreed to a Debt Purchase Agreement, whereby Southridge Partners LP acquired $22,000 in principal and $8,730 of interest of
two Direct Capital Group, Inc’s convertible notes in exchange for $30,730 to be paid in two tranches of $15,655 each. The
second tranche was not paid, and during the year ended March 31, 2018 the note principal balance was reduced to $15,655 and interest
by $3,282. The note bears interest at 8% per annum (increases to 22% per annum upon an event of default), matured on March 1, 2014,
and is convertible into common stock at 50% of the lowest closing market price of the 15 trading days prior to the date of conversion.
The Company recorded a debt discount from the derivative equal to $15,655 due to this conversion feature. The note had accrued
interest of $285 as of March 31, 2018 and $3,567 as of March 31,2017. The debt discounts had a balance at March 31, 2018 of $0
and $0 at March 31, 2017. The Company recorded debt discount amortization expense of $0 during the year ended March 31, 2018 and
$0 during the year ended March 31, 2017. The principal balance as of March 31, 2018 and 2017, was $0 and $15,655, respectively.
This note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Syndication Capital, LLC On December 31, 2012, the Company issued
a convertible note with Syndication Capital, LLC, Inc. for non-cash consideration for unpaid consulting fees of $105,000. The note
bears interest of 22%, matured on October 10, 2011 and is convertible into convertible into common stock at a fixed rate of $.0001.
On August 4, 2013, Gel Properties, LLC acquired $100,000 of the note. The note had accrued interest of $18,853 as of March 31,
2018 and $17,753 as of March 31,2017. The principal balance as of March 31, 2018 and 2017, was $5,000 and $5,000, respectively.
This note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Tide Pool Ventures On January 1, 2015, the Company accepted
and agreed to a Debt Purchase Agreement, whereby Tide Pool Ventures Corporation acquired $360,000 in principal from a Direct Capital
Group, Inc convertible note in exchange for $20,000. The note bears interest at 8% per annum (increases to 22% per annum upon an
event of default), matured on March 1, 2014, and is convertible into common stock at 50% of the lowest trading price of the 15
trading days prior to the date of conversion. The Company recorded a debt discount from the derivative equal to $360,000 due to
this conversion feature. The note had accrued interest of $0 as of March 31, 2018 and $152,436 as of March 31,2017. The debt discounts
had a balance at March 31, 2018 of $0 and $0 at March 31, 2017. The Company recorded debt discount amortization expense of $0 during
the year ended March 31, 2018 and $0 during the year ended March 31, 2017. On February 7, 2018, the Company entered into a Settlement
and Release Agreement with Tide Pool, whereby Tide Pool agreed to extinguish the principal balance of $348,000 and accrued interest
of $217,133 for $10,000, to be issued in Series A preferred stock. The Company issued 5,587 Series A preferred stock at $1.79 per
share, pursuant to the agreement, and recorded a gain of $555,633 on settlement of debt. The principal balance as of March 31,
2018 and 2017, was $0 and $348,500, respectively. The Company evaluated the convertible
note and determined that the shares issuable pursuant to the conversion option were indeterminate due to the lack on conversion
price floor and, as such, does constitute a derivative liability as the C</t>
  </si>
  <si>
    <t>LONG TERM NOTE PAYABLE</t>
  </si>
  <si>
    <t>5. LONG TERM NOTE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The Company recorded a gain of $6,304 in accrued interest and the derivative liability of $87,505 was revalued
and settled to additional paid in capital.</t>
  </si>
  <si>
    <t>DERIVATIVE LIABILITIES</t>
  </si>
  <si>
    <t>Derivative Instruments and Hedging Activities Disclosure [Abstract]</t>
  </si>
  <si>
    <t>6. DERIVATIVE LIABILITIES During the year ended
March 31, 2018, the Company valued the embedded conversion feature of the convertible notes, warrants, certain accounts payable
and certain related party liabilities. The fair value was calculated at March 31, 2018 based on the Monte Carlo simulation method
consistent with the terms of the related debt. The following table
represents the Company’s derivative liability activity for the embedded conversion features for the year ended March 31,
2018:
Notes Warrants Stock Payable Total
Balance, beginning of period $ 5,316,130 $ — $ — $ 5,316,130
Initial recognition of derivative liability 315,167 8,117 — 323,284
Derivatives to stock payable — — 2,791,250 2,791,250
Conversion of derivative instruments to Common Stock (722,055 ) — (638,750 ) (1,360,805 )
(Gain) loss on derivative liability valuation (889,953 ) (5,986 ) 453,103 (442,836 )
Balance, end of period $ 4,019,289 $ 2,131 $ 2,605,603 $ 6,627,023 Convertible Notes The fair value at
the commitment date for the convertible notes and the revaluation dates for the Company’s derivative liabilities were based
upon the following management assumptions as of March 31, 2018:
Commitment date Valuation date
Expected dividends 0% 0%
Expected volatility 338%-423% 91.6%-102%
Expected term .5 – 2 years .25 – 2 years
Risk free interest .92%-1.41% 1.66%-2.12% During the year ended
March 31, 2017, the Company valued the embedded conversion feature of the convertible notes, warrants, certain accounts payable
and certain related party liabilities. The fair value was calculated at March 31, 2017 using the Black-Scholes option pricing model
to estimate fair value for those instruments convertible into common shares at inception, at conversion or extinguishment date,
and at each reporting date. The following table
represents the Company’s derivative liability activity for the embedded conversion features for the year ended March 31,
2017:
March 31,
2017
Balance, beginning of period $ 2,944,855
Initial recognition of derivative liability 1,282,329
Conversion of derivative instruments to Common Stock (1,044,930 )
(Gain) loss on derivative liability valuation 3,952,365
(Gain) loss on settlement of debt (1,818,489 )
Balance, end of period $ 5,316,130 The fair value at
the commitment date for the convertible notes and the revaluation dates for the Company’s derivative liabilities were based
upon the following management assumptions as of March 31, 2017:
Commitment date Valuation date
Expected dividends 0% 0%
Expected volatility 350.16%-988.84% 184.75%-1,374.41%
Expected term .5 - 1 year .12 – 1.44 years
Risk free interest .61% -.90% .23%-.99% Warrants On October 20, 2017,
the Company executed a Common Stock Purchase Warrant for 52,840,909 shares. The purchase price of one share of Common Stock under
this Warrant shall be equal to the Exercise Price of $0.0005 per share and expire on October 20, 2022. On November 6, 2017,
the Company executed a Common Stock Purchase Warrant for 15,338,160 shares. The purchase price of one share of Common Stock under
this Warrant shall be equal to the Exercise Price of $0.0005 per share and expire on November 6, 2022. On November 30, 2017,
the Company executed a Common Stock Purchase Warrant for 10,225,440 shares. The purchase price of one share of Common Stock under
this Warrant shall be equal to the Exercise Price of $0.0005 per share and expire on November 30, 2022. On January 11, 2018,
the Company executed a Common Stock Purchase Warrant for 8,521,200 shares. The purchase price of one share of Common Stock under
this Warrant shall be equal to the Exercise Price of $0.0005 per share and expire on January 11, 2023. The Company evaluated
all outstanding warrants to determine whether these instruments may be tainted. All warrants outstanding were considered tainted.
The Company valued the embedded derivatives within the warrants based on the Monte Carlo simulation. The fair value at
the inception date for the warrants and the revaluation dates were based upon the following management assumptions:
Commitment date Valuation date
Expected dividends 0% 0%
Expected volatility 105.3%-106.8% 105.3%-106.8%
Expected term 5 years 4.56 - 5 years
Risk free interest 1.99%-2.32% 2.14%-2.56%
Commitment date Valuation date
Expected dividends 0% 0%
Expected volatility 350.16%-988.84% 184.75%-1,374.41%
Expected term .5 - 1 year .25 - 1 year
Risk free interest .61% -.90% .23%-.99% Stock Payable During the year ended
March 31, 2018, the Company reclassified stock payables due to related parties of $2,791,250 to derivative liabilities, due to
the company having a tainted equity environment. The payables to be issued in stock are at 100% of the lowest closing market price
with a 15 day look back. The effective discount to the stock at March 31, 2018 due to the 100% of the lowest closing market price
of the previous 15 days using a 6-month average was $0, and therefore the value is equal to the face amount.</t>
  </si>
  <si>
    <t>RELATED PARTY TRANSACTIONS</t>
  </si>
  <si>
    <t>Related Party Transactions [Abstract]</t>
  </si>
  <si>
    <t>7. RELATED PARTY TRANSACTIONS In conjunction with
the reverse recapitalization transaction on March 9, 2016, the Company recorded amounts due to related parties of $6,250,000, which
represented shares that were owed to members of management. During the year ended March 31, 2017 the Company issued 698,324 Series
A Preferred shares and 265,909 common shares to reduce the liability by $3,458,750, resulting in a remaining liability of $2,791,250
as of March 31, 2017. On June 1, 2017, the
Company issued 536,351 Series A Preferred shares valued at $960,068 to Gary Tilden, a former officer and director, which reduced
liabilities owed to him of $819,460, and recorded a loss on conversion of $140,608. The value of the stock is based on the closing
market price of the equivalent common stock conversion value on the date of the settlement agreement. On August 21, 2017,
the Company retired 250 Series B Voting Preferred shares issued to Donna Murtaugh. On August 21, 2017,
the Company retired 250 Series B Voting Preferred shares issued and 81,061 common shares issued to Gary Tilden, in accordance with
his resignation arrangement. Additionally, the Company issued Mr. Tilden 747,208 Series A Preferred shares, with a value of $1,337,499,
thereby recording a loss on conversion of $1,325,340. The value of the stock is based on the closing market price of the equivalent
common stock conversion value on the date of the settlement agreement. As of March 31, 2018,
former President Gary Tilden has been paid all outstanding related party and derivative liabilities. The other parties have a remaining
derivative liability of $2,152,500, to be issued in common stock, and is recorded as a derivative liability on the Company’s
Balance Sheet. During the year ended
March 31, 2018, the Company reclassified stock payables due to related parties of $2,791,250 to derivative liabilities, due to
the company having a tainted equity environment. The Company is periodically
advanced noninterest bearing operating funds from related parties. The advances are due on demand and unsecured. As of March 31,
2018 and 2017 the Company owed related parties $126,494 and $50,262, respectively. During the year ended March 31, 2018, the Company
recorded imputed interest of $13,257 to the statement of operations with a corresponding increase to additional paid in capital.</t>
  </si>
  <si>
    <t>PREFERRED STOCK</t>
  </si>
  <si>
    <t>Equity [Abstract]</t>
  </si>
  <si>
    <t>8. PREFERRED STOCK On January 25, 2011,
the Company filed an amendment to its Nevada Certificate of Designation to create two classes of Preferred Stock, Series A and
Series B, with a par value of $0.001. Each class has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anuary 3, 2017,
the Company filed an Amendment to Certificate of Designation with the Nevada Secretary of State defining the rights and preferences
of the Series A Preferred shares. Series A Preferred stock shall be convertible into common shares at the rate of the closing market
price on the day of the conversion notice equal to the dollar amount of the value of the Series A shares, and holders shall have
no voting rights on corporate matters, unless and until they convert their Series A shares into Common Shares, at which time they
will have the same voting rights as all Common Shareholders have; their consent shall not be required for taking any corporate
action. On June 1, 2017, the
Company issued 536,351 Series A Preferred shares valued at $960,068 to Gary Tilden, a former officer and director, which reduced
liabilities owed to him of $819,460, and recorded a loss on conversion of $140,608. The value of the stock is based on the closing
market price of the equivalent common stock conversion value on the date of the settlement agreement. On August 21, 2017,
the Company retired 250 Series B Voting Preferred shares issued and 81,061 common shares issued to Gary Tilden, in accordance with
his resignation arrangement. Additionally, the Company issued Mr. Tilden 747,208 Series A Preferred shares, with a value of $1,337,499,
thereby recording a loss on conversion of $1,325,340. The value of the stock is based on the closing market price of the equivalent
common stock conversion value on the date of the settlement agreement. On February 7, 2018,
the Company issued 5,587 Series A Preferred stock at $1.79 per share, pursuant to a debt settlement agreement with a convertible
note holder. The note holder agreed to extinguish the principal balance of $348,000 and accrued interest of $217,133 for $10,000
to be issued in Series A Preferred stock. The Company recorded a gain of $555,633 on settlement of debt, a gain on derivative liability
of $501,506, and reclassed $161,343 in derivative liabilities to additional paid in capital. The value of the stock is based on
the closing market price of the equivalent common stock conversion value on the date of the settlement agreement. During the year ended
March 31, 2018, the Company also retired 250 Series B Voting Preferred shares issued to Donna Murtaugh. Ms. Murtaugh also sold
174,581 Series A Preferred shares to a new shareholder, of which 12,788 Series A Preferred shares were converted into 127,888 common
shares. Both resulted in $0 due to the value being within the terms of the agreement at $0 per share. As of March 31, 2018,
10,000,000 Series A Preferred shares and 10,000,000 Series B Preferred shares were authorized, of which 3,489,610 Series A shares
were issued and outstanding, (2,213,154 shares as of March 31, 2017) and 500 Series B shares were issued and outstanding (1,000
shares as of March 31, 2017).</t>
  </si>
  <si>
    <t>COMMON STOCK</t>
  </si>
  <si>
    <t xml:space="preserve">9. COMMON STOCK On June 15, 2016,
the Company approved the authorization of a 1 for 1,000 reverse stock split of the Company’s outstanding shares of common
stock, which was effective on July 22, 2016. The financial statements have been retroactively adjusted to take this into account
for all periods presented. On August 29, 2016,
the Company filed a Certificate of Amendment to reduce the amount of authorized common shares to 163,000,000 shares, par value
of $0.00001. On November 14, 2016,
the Company filed a Certificate of Amendment to increase the number of authorized common shares to 1,500,000,000 with a par value
of $0.00001. On December 8, 2016,
the Company filed a Certificate of Amendment to increase the number of authorized common shares to 3,000,000,000 with a par value
of $0.00001. On January 26, 2017,
the Company filed a Certificate of Amendment with the State of Nevada in order to increase the number of authorized shares of Common
Stock. The number of authorized common stock the Company shall have the authority to issue is 7,000,000,000; par value $0.00001
per share. On August 3, 2016,
pursuant to the Asset Purchase Agreement dated March 9, 2016, the Company issued 90,909 shares of common stock in equal amounts
of 22,727 shares each to Robert Stillwaugh, Mike Schatz, Gary Tilden and Donna Marie Murtaugh, which resulted in a reduction of
$1,500,000 to derivative liabilities. The shares were valued at $2,045,455 based on the market price of the Company’s common
stock on the date of issuance and $545,455 was recorded as a loss on settlement of debt. On November 16, 2016,
pursuant to the Asset Purchase Agreement dated March 9, 2016, the Company issued 233,333 shares of common stock in equal amounts
of 58,333 shares each to Robert Stillwaugh, Mike Schatz, Gary Tilden and Donna Marie Murtaugh, which resulted in a reduction of
$945,000. On December 5, 2016, Donna Murtaugh entered into a Cancellation of Issued Shares Agreement with the Company, whereby
she has agreed to the cancellation of her 58,333 shares and to defer payment to her under the Asset Purchase Agreement and the
Amended Asset Purchase Agreement. The stock issued and not cancelled were valued at $918,750 based on the market price of the Company’s
common stock on the date of issuance and resulted in a reduction of derivative liabilities of $708,750 and a loss on settlement
of debt of $210,000. On March 20, 2017,
27,867 common shares were issued in exchange for 4,670 shares of Series A Preferred shares. During the year ended
March 31, 2017 the Company issued 45,733 shares of common stock for services valued at $51,720, based on the market price of the
Company’s common stock on the date of agreement. During the year ended
March 31, 2017, the holders of convertible notes converted a total of $414,883 of principal and interest into 392,473 shares of
common stock. The common stock was valued at $1,241,752 based on the market price of the Company’s stock on the date of conversion.
The issuance extinguished $1,044,930 worth of derivative liabilities, $19,063 of debt discount, and $198,998 was recorded as a
gain on settlement of debt. On April 27, 2017,
the Company issued 53,333 shares of common stock for services valued $24,000, based on the market price of the Company’s
common stock on the date of agreement. On August 21, 2017,
the Company retired 250 Series B Voting Preferred shares and 81,061 common shares issued to Gary Tilden, in accordance with his
resignation arrangement. Additionally, the Company issued Mr. Tilden 747,208 Series A Preferred shares, with a value of $1,337,499,
thereby recording a loss on conversion of $1,325,340. The value of the stock is based on the closing market price of the equivalent
common stock conversion value on the date of the settlement agreement. On October 31, 2017,
the Company approved the authorization of a 1 for 1,500 reverse stock split of the Company’s outstanding shares of common
stock. The Company’s financial statements have been retroactively adjusted for this stock split for all periods presented. On November 1, 2017,
the Company filed a Certificate of Amendment with the Secretary of State in Nevada, to amendment its Articles of Incorporation
pursuant to the reverse split and to reduce the number of authorized common shares to 900,000,000 having a par value of $0.00001.
Any fractional shares which results from that reverse stock split will be rounded up to the next whole share. All common share
amounts and per share amounts in the financial statements reflect the one-for-fifteen hundred reverse stock split. During the year ended
March 31, 2018, 127,888 common shares were issued in exchange for 12,788 shares of Series A Preferred shares. No gain or loss was
recorded due to the conversion occurring within the terms of the agreement. During the year ended
March 31, 2018, the holders of convertible notes converted a total of $161,336 of principal into 2,081,577 shares of common stock.
The issuance extinguished $722,055 worth of derivative liabilities and $201,809 was recorded as a loss on settlement of debt. As of March 31, 2018,
900,000,000 common shares, par value $0.00001, were authorized, of which 2,914,797 shares were issued and outstanding (733,059
shares as of March 31, 2017). </t>
  </si>
  <si>
    <t>INCOME TAXES</t>
  </si>
  <si>
    <t>Income Tax Disclosure [Abstract]</t>
  </si>
  <si>
    <t>10.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Net deferred tax liabilities
consist of the following components as of March 31 ,2018 and 2017:
2018 2017
Deferred tax assets:
NOL Carryover $ 1,050,050 $ 712,800
Inventory Allowance — 48,900
Accrued Payroll — 256,000
Deferred tax liabilities
Valuation allowance (1,050,050 ) (1,017,700 )
Net deferred tax asset $ — $ — The income tax provision
differs from the amount of income tax determined by applying the US federal income tax rate to pretax income from continuing operations
for the years ended March 31, 2018 and 2017 due to the following:
2018 2017
Book Income $ (923,695 ) $ (2,333,700 )
Interest Expense (for derivative) 89,254 485,700
Imputed Interest 2,784 —
Gain/Loss on Derivative (92,937 ) 1,541,400
Gain/Loss on Settlement of Debt (116,683 ) (507,900 )
Loss on CEO Settlement 307,850 —
Penalties 19,839 —
Loss on Conversion 42,380 —
Stock Compensation 5,040 —
Inventory Allowance — (200 )
Accrued Payroll — 186,000
Meals &amp; Entertainment — 600
Valuation allowance 666,168 628,100
$ — $ — At March 31, 2018,
the Company had net operating loss carryforwards of approximately $5,000,238 that may be offset against future taxable income from
the year 2018 through 2038. No tax benefit has been reported in the March 31, 2018 financial statements since the potential benefit
is offset by a valuation of allowance of the same amount. Due to the change
in ownership provision of the Tax Reform Act of 1986, net operating loss carryforwards for federal income tax reporting purposes
are subject to annual limitations. Should a change in ownership occur, net operating loss carryforwards may be limited as to use
in future years. As of the date of
this filing, the Company is delinquent in filing their tax returns, and there is uncertainty regarding potential penalties and
interest. The last return filed by the Company was March 31, 2012, and the Company has not accrued for any potential penalties
or interest from that period forward. The Company will need to file returns for the years ending March 31, 2013, 2014, 2015, 2016
and 2017, which are still open for examination.</t>
  </si>
  <si>
    <t>COMMITMENTS AND CONTINGENCIES</t>
  </si>
  <si>
    <t>Commitments and Contingencies Disclosure [Abstract]</t>
  </si>
  <si>
    <t>11. COMMITMENTS AND CONTINGENCIES On June 27, 2016,
the Company entered into a Consulting Agreement with Axeman Capital LLC (formerly Channel Sales &amp; Consulting, LLC). The Company
has agreed to pay Axeman Capital (“Axeman”) $3,000 per month for the first two months, and $4,000 per month for a period
of one year. Axeman will also be paid a 10% commission on all gross sales generated through a licensed dealer and 30% commission
on non-licensed dealers. If within the first twelve months of the Agreement, Axeman generates gross sales above $2,000,000, the
Company will pay an additional 5% commission on gross sales, either in cash or restricted common stock. On October 12, 2017, the
Company accepted a letter from Axeman agreeing to not accept a bonus fee of $100,000 in restricted common shares of the Company. On June 15, 2018,
the Company entered into a Debt Settlement Agreement (“Agreement”) with Axeman regarding the original contract dated
June 27, 2016. The Agreement settles all outstanding debt owed to Axeman as of May 30, 2018, which includes unpaid monthly retainers
and commissions of $28,103 and a $100,000 bonus fee, which the Company agreed to reinstate pursuant to the terms of the Agreement.
The Company has agreed to settle this debt in full, in the amount of $140,000. The company has agreed to issue 78,212 Series A
shares in value of $1.79 per share for the total value of $140,000 and this amount was accrued as of March 31, 2018. All contracts
have been canceled with Axeman, and the Company has authorized the Transfer Agent to issue said shares in the name of Axeman Capital,
LLC. On February 1, 2017,
the Company entered into a standard office lease for approximately 1,700 square feet of office space at 175 Joerschke Drive, Suite
A, Grass Valley, CA 95945. The lease has a term of 1 year, from February 1, 2017 through January 31, 2018, with a monthly rent
of $1,400. On February 1, 2018, the Company entered into a month-to-month lease with a monthly rent of $1,400. Rental expenses
incurred for this operating lease during the years ended March 31, 2018 and 2017 were $16,800 and $16,800 respectively.</t>
  </si>
  <si>
    <t>SUBSEQUENT EVENTS</t>
  </si>
  <si>
    <t>Subsequent Events [Abstract]</t>
  </si>
  <si>
    <t>12. SUBSEQUENT EVENTS On May 12, 2018, the
Company entered into a Debt Settlement Agreement with Asher Enterprises, Inc. to settle the outstanding debt of $13,000 in exchange
for a cash payment of $26,000, resulting in a loss on settlement of debt of $13,000. As of May 15, 2018, the note has a balance
of $0. On June 15, 2018,
the Company entered into a Debt Settlement Agreement (“Agreement”) with Axeman regarding the original contract dated
June 27, 2016. The Agreement settles all outstanding debt owed to Axeman as of May 30, 2018, which includes unpaid monthly retainers
and commissions of $28,103 and a $100,000 bonus fee, which the Company agreed to reinstate pursuant to the terms of the Agreement.
The Company has agreed to settle this debt in full, in the amount of $140,000. The company has agreed to issue 78,212 Series A
shares in value of $1.79 per share for the total value of $140,000. All contracts have been canceled with Axeman, and the Company
has authorized the Transfer Agent to issue said shares in the name of Axeman Capital, LLC. The Company has evaluated
subsequent events pursuant to ASC Topic 855 and has determined that there are no additional subsequent events to disclose.</t>
  </si>
  <si>
    <t>BASIS OF PRESENTATION AND SUMMARY OF SIGNIFICANT ACCOUNTING POLICIES (Policies)</t>
  </si>
  <si>
    <t>Organization and Description of Business</t>
  </si>
  <si>
    <t>Organization and Description of
Business Simlatus Corporation (“SIML”
or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March 9, 2016, the Company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the “Acquisition”). On the same date, the entire
management of RJM became the entire management of the Company.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historical financial statements include the operations of the accounting acquirer (RJM) for all periods
presented. RJM was incorporated in the State of
California on June 11, 2014, for the purpose of operating a broadcast equipment production business.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The Company currently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dollar market in the very near future. The Market Analysis and IP Portfolio
will include new patents specifically developed for these products and owned by the Company.</t>
  </si>
  <si>
    <t>Financial Statement Presentation</t>
  </si>
  <si>
    <t>Financial
Statement Presentation The
audited financial statements of the Company have been prepared in accordance with accounting principles generally accepted in
the United States of America (“U.S. GAAP”).</t>
  </si>
  <si>
    <t>Fiscal Year End</t>
  </si>
  <si>
    <t>Fiscal Year
End The Company
has selected March 31 as its fiscal year end.</t>
  </si>
  <si>
    <t>Use of Estimates</t>
  </si>
  <si>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ash and Cash Equivalents</t>
  </si>
  <si>
    <t>Cash Equivalents The Company
considers all highly liquid investments with maturities of 90 days or less from the date of purchase to be cash equivalents.</t>
  </si>
  <si>
    <t>Revenue Recognition and Related Allowances</t>
  </si>
  <si>
    <t>Revenue
recognition and Related Allowances The Company adopted ASU No. 2014-09,
“Revenue from Contracts with Customers” (“ASU 2014-09”) as amended, as of April 1, 2018 with no material
impact. The Company primarily generates net revenue through product sales to distributors and to retail customers on its website.
Revenue is recognized upon transfer of control of promised products to customers which is generally upon shipment in an amount
that reflects the consideration we expect to receive in exchange for those products or services. Revenue is recognized net of
allowances for returns and any taxes collected from customers, which are subsequently remitted to governmental authorities.</t>
  </si>
  <si>
    <t>Accounts Receivable and Allowance for Doubtful Accounts</t>
  </si>
  <si>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March
31, 2018 and March 31, 2017 is $0.</t>
  </si>
  <si>
    <t>Accounts Payable and Accrued Expenses</t>
  </si>
  <si>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si>
  <si>
    <t>Loss Per Share</t>
  </si>
  <si>
    <t>Loss Per Share Basic loss per share of common stock
is computed by dividing the net loss by the weighted average number of common shares outstanding during the period after giving
retroactive effect to the reverse stock split affected on November 1, 2017 (see Note 10). Diluted earnings (loss) per share is
equal to the basic per share for the years ended March 31, 2018 and 2017. Common stock equivalents are not included in the loss
per share since they are anti-dilutive. All per share amounts have been adjusted for the reverse stock split.</t>
  </si>
  <si>
    <t>Inventories</t>
  </si>
  <si>
    <t>Inventories Inventories are stated at the lower
of cost, computed using the first-in, first-out method and net realizable value. Any adjustments to reduce the cost of inventories
to their net realizable value are recognized in earnings in the current period. During the year ended March 31, 2018, the Company
recorded an impairment to inventory of $61,188. During the year ended March 31, 2017, the Company recorded an allowance for obsolete
inventory of $125,329. As of March 31, 2018 and March 31, 2017, the Company’s inventories consist primarily of raw materials
and supplies rather than finished goods and are presented net of an allowance for obsolete inventory of $1,435 and $68,629, respectively.</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March 31, 2018 and 2017 for each fair value hierarchy
level:
March 31, 2018 Derivative Liabilities Total
Level 1 $ — $ —
Level 2 $ — $ —
Level 3 $ 6,627,023 $ 6,627,023
March 31, 2017 Derivative Liabilities Total
Level 1 $ — $ —
Level 2 $ — $ —
Level 3 $ 5,316,130 $ 5,316,130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March 31, 2018 and 2017, the balances reported for cash, accounts receivable, prepaid expenses,
accounts payable, and accrued liabilities, approximate the fair value because of their short maturities.</t>
  </si>
  <si>
    <t>Income Taxes</t>
  </si>
  <si>
    <t>Income Taxes The Company records deferred taxes in
accordance with FASB ASC No. 740, Income Taxes. As of the date of this filing, the
Company is delinquent in filing their tax returns, and there is uncertainty regarding potential penalties and interest. The
last return filed by the Company was March 31, 2012, and the Company has not accrued any potential penalties or interest from
that period forward. The Company will need to file returns for the years ending March 31, 2013, 2014, 2015, 2016 and 2017,
which are still open for examination.</t>
  </si>
  <si>
    <t>Recent Accounting Pronouncements</t>
  </si>
  <si>
    <t>Recent Accounting Pronouncements In May 2014, the FASB issued ASU No.
2014-09, Revenue from Contracts with Customers (Topic 606) While the Company does not expect the
adoption of this standard to have a material impact on the Company’s net Revenues Additionally, provisions for post-invoice
sales discounts, returns and miscellaneous claims will be recognized as accrued liabilities rather than as reductions to Accounts
receivable, net Prepaid expenses and other current asse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financial statements. In July 2017, the FASB issued ASU 2017-11,
Earnings Per Share (Topic 260), Distinguishing Liabilities from Equity (Topic 480), Derivatives and Hedging (Topic 815). Among
other provisions, this ASU requires that when determining whether certain financial instruments should be classified as liabilities
or equity instruments, an entity should not consider the down round feature. The ASU also recharacterizes as a scope exception
the indefinite deferral available to private companies with mandatorily redeemable financial instrument and certain noncontrolling
interests, which does not have an accounting effect but addresses navigational concerns within the FASB Accounting Standards Codification.
The provisions of the ASU related to down rounds are effective for public business entities for fiscal years, and interim periods
within those fiscal years, beginning after December 15, 2018. Early adoption is permitted. The Company is in the process of assessing
the impact on its financial statements.</t>
  </si>
  <si>
    <t>BASIS OF PRESENTATION AND SUMMARY OF SIGNIFICANT ACCOUNTING POLICIES (Tables)</t>
  </si>
  <si>
    <t>Schedule of financial assets and liabilities measured at fair value on a recurring basis</t>
  </si>
  <si>
    <t xml:space="preserve">The following table represents the
Company’s financial instruments that are measured at fair value on a recurring basis as of March 31, 2018 and 2017 for each
fair value hierarchy level:
March 31, 2018 Derivative Liabilities Total
Level 1 $ — $ —
Level 2 $ — $ —
Level 3 $ 6,627,023 $ 6,627,023
March 31, 2017 Derivative Liabilities Total
Level 1 $ — $ —
Level 2 $ — $ —
Level 3 $ 5,316,130 $ 5,316,130 </t>
  </si>
  <si>
    <t>PREPAID EXPENSES (Tables)</t>
  </si>
  <si>
    <t>Prepaid Expenses [Abstract]</t>
  </si>
  <si>
    <t>Summary of prepaid expenses</t>
  </si>
  <si>
    <t xml:space="preserve">March 31, March 31,
2018 2017
Prepaid expenses $ — $ 10,000 </t>
  </si>
  <si>
    <t>CONVERTIBLE NOTES PAYABLE (Tables)</t>
  </si>
  <si>
    <t>Schedule of notes payable</t>
  </si>
  <si>
    <t>As of March 31, 2018, and March 31, 2017, notes payable
were comprised of the following:
Original Due Interest Conversion March 31, March 31,
Note Date Date Rate Rate 2018 2017
ARC Capital Ltd 10/1/2015 4/2/2016 24% Variable $ 2,625 $ 11,625
Asher Enterprises #4 9/16/2011 6/20/2012 22% Variable 13,000 13,000
Auctus Fund #1 12/16/2016 9/16/2017 24% Variable 46,750 46,750
Auctus Fund #2 8/9/2017 5/9/2017 24% Variable 46,750 —
Blackbridge Capital #2 5/3/2016 5/3/2017 5% Variable 80,400 80,400
Carl Ambrose 3/23/2017 9/1/2018 3% Variable — 20,914
Direct Capital #26 4/7/2016 10/7/2016 8% Variable — 25,000
Direct Capital #27 5/17/2016 11/17/2016 8% Variable — 36,000
EMA Financial 11/9/2016 11/9/2017 24% Variable 272,576 35,000
Emunah Funding #1 10/18/2017 10/18/2018 0% Variable 110,000 —
Emunah Funding #2 10/18/2017 10/18/2018 0% Variable 20,000 —
Emunah Funding #3 10/18/2017 10/18/2018 0% Variable 30,000 —
Emunah Funding #4 10/20/2018 7/20/2018 8% Variable 55,440 —
Frank Trapp 3/23/2017 12/31/2017 5% Variable — 14,945
GHS Investment #3 2/7/2017 Demand 0% Variable — 98,800
GW Holdings 10/13/2015 4/1/2015 24% Variable 42,500 42,500
James Powell 9/7/2015 Demand 8% Variable 150,875 —
Rockwell Capital #5 2/28/2017 Demand 0% Variable — 19,782
Southridge Partners 10/27/2015 3/1/2014 22% Variable — 15,655
Syndication Capital #1 12/31/2012 10/10/2011 22% 0.01 5,000 5,000
Tide Pool 1/1/2015 7/1/2015 22% Variable — 348,500
Tri-Bridge Ventures #1 1/19/2017 10/19/2017 8% Variable 9,000 25,000
Tri-Bridge Ventures #2 1/19/2017 10/19/2017 8% Variable — 150,000
V2IP #2 5/13/2016 Demand 12% Variable 10,000 10,000
894,916 998,871
Less debt discount (120,083 ) (222,094 )
Notes payable, net of discount* $ 774,833 $ 776,777
* During the years ended March 31, 2018 and March 31, 2017, the balance of notes payable, net of discount that are in default is $511,923 and $497,280, respectively.</t>
  </si>
  <si>
    <t>DERIVATIVE LIABILITIES (Tables)</t>
  </si>
  <si>
    <t>Schedule of derivative liability activity</t>
  </si>
  <si>
    <t>The following table
represents the Company’s derivative liability activity for the embedded conversion features for the year ended March 31,
2018:
Notes Warrants Stock Payable Total
Balance, beginning of period $ 5,316,130 $ — $ — $ 5,316,130
Initial recognition of derivative liability 315,167 8,117 — 323,284
Derivatives to stock payable — — 2,791,250 2,791,250
Conversion of derivative instruments to Common Stock (722,055 ) — (638,750 ) (1,360,805 )
(Gain) loss on derivative liability valuation (889,953 ) (5,986 ) 453,103 (442,836 )
Balance, end of period $ 4,019,289 $ 2,131 $ 2,605,603 $ 6,627,023 The fair value at
the commitment date for the convertible notes and the revaluation dates for the Company’s derivative liabilities were based
upon the following management assumptions as of March 31, 2018:
Commitment date Valuation date
Expected dividends 0% 0%
Expected volatility 338%-423% 91.6%-102%
Expected term .5 – 2 years .25 – 2 years
Risk free interest .92%-1.41% 1.66%-2.12% The following table
represents the Company’s derivative liability activity for the embedded conversion features for the year ended March 31,
2017:
March 31,
2017
Balance, beginning of period $ 2,944,855
Initial recognition of derivative liability 1,282,329
Conversion of derivative instruments to Common Stock (1,044,930 )
(Gain) loss on derivative liability valuation 3,952,365
(Gain) loss on settlement of debt (1,818,489 )
Balance, end of period $ 5,316,130 The fair value at
the commitment date for the convertible notes and the revaluation dates for the Company’s derivative liabilities were based
upon the following management assumptions as of March 31, 2017:
Commitment date Valuation date
Expected dividends 0% 0%
Expected volatility 350.16%-988.84% 184.75%-1,374.41%
Expected term .5 - 1 year .12 – 1.44 years
Risk free interest .61% -.90% .23%-.99% Warrants The fair value at
the inception date for the warrants and the revaluation dates were based upon the following management assumptions:
Commitment date Valuation date
Expected dividends 0% 0%
Expected volatility 105.3%-106.8% 105.3%-106.8%
Expected term 5 years 4.56 - 5 years
Risk free interest 1.99%-2.32% 2.14%-2.56%
Commitment date Valuation date
Expected dividends 0% 0%
Expected volatility 350.16%-988.84% 184.75%-1,374.41%
Expected term .5 - 1 year .25 - 1 year
Risk free interest .61% -.90% .23%-.99%</t>
  </si>
  <si>
    <t>INCOME TAXES (Tables)</t>
  </si>
  <si>
    <t>Schedule of Deferred Tax Liabilities</t>
  </si>
  <si>
    <t xml:space="preserve">2018 2017
Deferred tax assets:
NOL Carryover $ 1,050,050 $ 712,800
Inventory Allowance — 48,900
Accrued Payroll — 256,000
Deferred tax liabilities
Valuation allowance (1,050,050 ) (1,017,700 )
Net deferred tax asset $ — $ — </t>
  </si>
  <si>
    <t>Schedule of Differnce in Income Tax Provision and income tax determined by applying the US federal income tax rate to pretax income from continuing operations</t>
  </si>
  <si>
    <t xml:space="preserve">2018 2017
Book Income $ (923,695 ) $ (2,333,700 )
Interest Expense (for derivative) 89,254 485,700
Imputed Interest 2,784 —
Gain/Loss on Derivative (92,937 ) 1,541,400
Gain/Loss on Settlement of Debt (116,683 ) (507,900 )
Loss on CEO Settlement 307,850 —
Penalties 19,839 —
Loss on Conversion 42,380 —
Stock Compensation 5,040 —
Inventory Allowance — (200 )
Accrued Payroll — 186,000
Meals &amp; Entertainment — 600
Valuation allowance 666,168 628,100
$ — $ — </t>
  </si>
  <si>
    <t>BASIS OF PRESENTATION AND SUMMARY OF SIGNIFICANT ACCOUNTING POLICIES (Details) - Fair Value, Inputs, Level 3 [Member] - USD ($)</t>
  </si>
  <si>
    <t>Derivative Liability</t>
  </si>
  <si>
    <t>Total Financial Liabilities</t>
  </si>
  <si>
    <t>BASIS OF PRESENTATION AND SUMMARY OF SIGNIFICANT ACCOUNTING POLICIES (Details Narrative) - USD ($)</t>
  </si>
  <si>
    <t>Mar. 09, 2016</t>
  </si>
  <si>
    <t>Allowance for obsolete inventory</t>
  </si>
  <si>
    <t>Board of Directors Chairman [Member]</t>
  </si>
  <si>
    <t>Common stock value issued</t>
  </si>
  <si>
    <t>Restricted common stock, value</t>
  </si>
  <si>
    <t>Restricted common stock, description</t>
  </si>
  <si>
    <t>Restricted Common Stock 90 days from the date of this agreement and $1,250,000 of Preferred Series-A Shares of the Company's Preferred Stock (the "Acquisition").</t>
  </si>
  <si>
    <t>PREPAID EXPENSES (Details) - USD ($)</t>
  </si>
  <si>
    <t>PREPAID EXPENSES (Details Narrative) - USD ($)</t>
  </si>
  <si>
    <t>5 Months Ended</t>
  </si>
  <si>
    <t>Aug. 31, 2017</t>
  </si>
  <si>
    <t>Amortized prepaid expenses</t>
  </si>
  <si>
    <t>Legal fees billed in advance, per month</t>
  </si>
  <si>
    <t>CONVERTIBLE NOTES PAYABLE (Details) - USD ($)</t>
  </si>
  <si>
    <t>Short-term Debt [Line Items]</t>
  </si>
  <si>
    <t>Notes payable, gross</t>
  </si>
  <si>
    <t>Debt discount</t>
  </si>
  <si>
    <t>Notes payable, net of discount</t>
  </si>
  <si>
    <t>Arc Capital Ltd [Member]</t>
  </si>
  <si>
    <t>Original Note Date</t>
  </si>
  <si>
    <t>Oct. 1,
		2015</t>
  </si>
  <si>
    <t>Due Date</t>
  </si>
  <si>
    <t>Apr. 2,
		2015</t>
  </si>
  <si>
    <t>Interest Rate</t>
  </si>
  <si>
    <t>24.00%</t>
  </si>
  <si>
    <t>Conversion Rate</t>
  </si>
  <si>
    <t>Variable</t>
  </si>
  <si>
    <t>Asher Enterprises #4</t>
  </si>
  <si>
    <t>Sep. 16,
		2011</t>
  </si>
  <si>
    <t>Jun. 20,
		2012</t>
  </si>
  <si>
    <t>22.00%</t>
  </si>
  <si>
    <t>Auctus Fund One [Member]</t>
  </si>
  <si>
    <t>Dec. 16,
		2016</t>
  </si>
  <si>
    <t>Sep. 16,
		2017</t>
  </si>
  <si>
    <t>10.00%</t>
  </si>
  <si>
    <t>Auctus Fund #2</t>
  </si>
  <si>
    <t>Aug. 9,
		2017</t>
  </si>
  <si>
    <t>May 9,
		2017</t>
  </si>
  <si>
    <t>Blackbridge Capital Two [Member]</t>
  </si>
  <si>
    <t>May 3,
		2016</t>
  </si>
  <si>
    <t>May 3,
		2017</t>
  </si>
  <si>
    <t>5.00%</t>
  </si>
  <si>
    <t>Carl Ambrose [Member]</t>
  </si>
  <si>
    <t>Mar. 23,
		2017</t>
  </si>
  <si>
    <t>Sep. 1,
		2018</t>
  </si>
  <si>
    <t>3.00%</t>
  </si>
  <si>
    <t>Direct Capital Twenty Six [Member]</t>
  </si>
  <si>
    <t>Apr. 7,
		2016</t>
  </si>
  <si>
    <t>Oct. 7,
		2016</t>
  </si>
  <si>
    <t>8.00%</t>
  </si>
  <si>
    <t>Direct Capital Twenty Seven [Member]</t>
  </si>
  <si>
    <t>May 17,
		2016</t>
  </si>
  <si>
    <t>Nov. 17,
		2016</t>
  </si>
  <si>
    <t>Ema Financial [Member]</t>
  </si>
  <si>
    <t>Nov. 9,
		2016</t>
  </si>
  <si>
    <t>Nov. 9,
		2017</t>
  </si>
  <si>
    <t>Emunah Funding #1</t>
  </si>
  <si>
    <t>Oct. 18,
		2017</t>
  </si>
  <si>
    <t>Oct. 18,
		2018</t>
  </si>
  <si>
    <t>0.00%</t>
  </si>
  <si>
    <t>Emunah Funding #2</t>
  </si>
  <si>
    <t>Emunah Funding #3</t>
  </si>
  <si>
    <t>Emunah Funding #4</t>
  </si>
  <si>
    <t>Oct. 20,
		2018</t>
  </si>
  <si>
    <t>Jul. 20,
		2018</t>
  </si>
  <si>
    <t>Frank Trapp [Member]</t>
  </si>
  <si>
    <t>Dec. 31,
		2017</t>
  </si>
  <si>
    <t>GHS Investment #3</t>
  </si>
  <si>
    <t>Feb. 7,
		2017</t>
  </si>
  <si>
    <t>Due Date, Description</t>
  </si>
  <si>
    <t>Demand</t>
  </si>
  <si>
    <t>Gw Holdings [Member]</t>
  </si>
  <si>
    <t>Oct. 13,
		2015</t>
  </si>
  <si>
    <t>Apr. 1,
		2015</t>
  </si>
  <si>
    <t>James Powell [Member]</t>
  </si>
  <si>
    <t>Sep. 7,
		2015</t>
  </si>
  <si>
    <t>Rockwell Capital #5</t>
  </si>
  <si>
    <t>Feb. 28,
		2017</t>
  </si>
  <si>
    <t>Southridge Partners [Member]</t>
  </si>
  <si>
    <t>Oct. 27,
		2015</t>
  </si>
  <si>
    <t>Mar. 1,
		2014</t>
  </si>
  <si>
    <t>Syndication Capital #1</t>
  </si>
  <si>
    <t>Dec. 31,
		2012</t>
  </si>
  <si>
    <t>Oct. 10,
		2011</t>
  </si>
  <si>
    <t>Tide Pool [Member]</t>
  </si>
  <si>
    <t>Jan. 1,
		2015</t>
  </si>
  <si>
    <t>Jul. 1,
		2015</t>
  </si>
  <si>
    <t>Tri Bridge Ventures One [Member]</t>
  </si>
  <si>
    <t>Jan. 19,
		2017</t>
  </si>
  <si>
    <t>Oct. 19,
		2017</t>
  </si>
  <si>
    <t>Tri-Bridge Ventures #2</t>
  </si>
  <si>
    <t>V2IP #2</t>
  </si>
  <si>
    <t>May 13,
		2016</t>
  </si>
  <si>
    <t>6.00%</t>
  </si>
  <si>
    <t>CONVERTIBLE NOTES PAYABLE (Details Narrative) - USD ($)</t>
  </si>
  <si>
    <t>9 Months Ended</t>
  </si>
  <si>
    <t>Dec. 31, 2016</t>
  </si>
  <si>
    <t>(Gain) loss on settlement of debt</t>
  </si>
  <si>
    <t>Debt discount write-offs</t>
  </si>
  <si>
    <t>Interest expense</t>
  </si>
  <si>
    <t>Convertible Notes Payable [Member]</t>
  </si>
  <si>
    <t>Convertible promissory notes</t>
  </si>
  <si>
    <t>Convertible debt</t>
  </si>
  <si>
    <t>Convertible note principal</t>
  </si>
  <si>
    <t>Debt discount convertible notes payable</t>
  </si>
  <si>
    <t>Amortization</t>
  </si>
  <si>
    <t>Beneficial conversion feature</t>
  </si>
  <si>
    <t>Conversion of notes payable convertible shares</t>
  </si>
  <si>
    <t>LONG TERM NOTE PAYABLE (Details Narrative) - Convertible Notes Payable [Member]</t>
  </si>
  <si>
    <t>Oct. 02, 2017USD ($)</t>
  </si>
  <si>
    <t>Convertible note principal amount, cancelled</t>
  </si>
  <si>
    <t>Promissiory Notes Issued</t>
  </si>
  <si>
    <t>Oct. 1,
		2020</t>
  </si>
  <si>
    <t>DERIVATIVE LIABILITIES (Details) - USD ($)</t>
  </si>
  <si>
    <t>Balance, beginning of period</t>
  </si>
  <si>
    <t>Initial recognition of derivative liability</t>
  </si>
  <si>
    <t>Derivatives to stock payable</t>
  </si>
  <si>
    <t>Conversion of derivative instruments to Common Stock</t>
  </si>
  <si>
    <t>(Gain) loss on derivative liability valuation</t>
  </si>
  <si>
    <t>Mark-to-Market adjustment to fair value</t>
  </si>
  <si>
    <t>Balance, end of period</t>
  </si>
  <si>
    <t>Warrant [Member]</t>
  </si>
  <si>
    <t>Stock Payable [Member]</t>
  </si>
  <si>
    <t>Convertible Notes [Member]</t>
  </si>
  <si>
    <t>DERIVATIVE LIABILITIES (Details Narrative)</t>
  </si>
  <si>
    <t>Commitment Date [Member] | Warrant [Member]</t>
  </si>
  <si>
    <t>Derivative Instruments and Hedging Activities Disclosures [Line Items]</t>
  </si>
  <si>
    <t>Fair value of derivatives, expected dividend rate</t>
  </si>
  <si>
    <t>Fair value of derivatives, term</t>
  </si>
  <si>
    <t>5 years</t>
  </si>
  <si>
    <t>Commitment Date [Member] | Minimum [Member] | Warrant [Member]</t>
  </si>
  <si>
    <t>Fair value of derivatives, expected stock volatility</t>
  </si>
  <si>
    <t>105.30%</t>
  </si>
  <si>
    <t>Fair value of derivatives, risk free interest rate</t>
  </si>
  <si>
    <t>1.99%</t>
  </si>
  <si>
    <t>Commitment Date [Member] | Maximum [Member] | Warrant [Member]</t>
  </si>
  <si>
    <t>106.80%</t>
  </si>
  <si>
    <t>2.32%</t>
  </si>
  <si>
    <t>Commitment Date [Member] | Convertible Notes [Member]</t>
  </si>
  <si>
    <t>Commitment Date [Member] | Convertible Notes [Member] | Minimum [Member]</t>
  </si>
  <si>
    <t>338.00%</t>
  </si>
  <si>
    <t>350.16%</t>
  </si>
  <si>
    <t>2 years</t>
  </si>
  <si>
    <t>6 months</t>
  </si>
  <si>
    <t>1.41%</t>
  </si>
  <si>
    <t>0.61%</t>
  </si>
  <si>
    <t>Commitment Date [Member] | Convertible Notes [Member] | Maximum [Member]</t>
  </si>
  <si>
    <t>423.00%</t>
  </si>
  <si>
    <t>988.84%</t>
  </si>
  <si>
    <t>1 year</t>
  </si>
  <si>
    <t>0.92%</t>
  </si>
  <si>
    <t>0.91%</t>
  </si>
  <si>
    <t>Valuation Date [Member] | Warrant [Member]</t>
  </si>
  <si>
    <t>Valuation Date [Member] | Minimum [Member] | Warrant [Member]</t>
  </si>
  <si>
    <t>4 years 6 months 21 days</t>
  </si>
  <si>
    <t>2.14%</t>
  </si>
  <si>
    <t>Valuation Date [Member] | Maximum [Member] | Warrant [Member]</t>
  </si>
  <si>
    <t>2.56%</t>
  </si>
  <si>
    <t>Valuation Date [Member] | Convertible Notes [Member]</t>
  </si>
  <si>
    <t>Valuation Date [Member] | Convertible Notes [Member] | Minimum [Member]</t>
  </si>
  <si>
    <t>91.60%</t>
  </si>
  <si>
    <t>184.75%</t>
  </si>
  <si>
    <t>3 months</t>
  </si>
  <si>
    <t>1 month 13 days</t>
  </si>
  <si>
    <t>1.66%</t>
  </si>
  <si>
    <t>0.23%</t>
  </si>
  <si>
    <t>Valuation Date [Member] | Convertible Notes [Member] | Maximum [Member]</t>
  </si>
  <si>
    <t>102.00%</t>
  </si>
  <si>
    <t>1374.41%</t>
  </si>
  <si>
    <t>4 years 5 months 8 days</t>
  </si>
  <si>
    <t>2.12%</t>
  </si>
  <si>
    <t>0.99%</t>
  </si>
  <si>
    <t>RELATED PARTY TRANSACTIONS (Details Narrative) - USD ($)</t>
  </si>
  <si>
    <t>Jun. 01, 2017</t>
  </si>
  <si>
    <t>Aug. 21, 2017</t>
  </si>
  <si>
    <t>Due to related parties</t>
  </si>
  <si>
    <t>Shares issued</t>
  </si>
  <si>
    <t>Reduce liability</t>
  </si>
  <si>
    <t>Remaining liability</t>
  </si>
  <si>
    <t>Common Stock [Member] | Gary Tilden [Member]</t>
  </si>
  <si>
    <t>Officer And Director [Member]</t>
  </si>
  <si>
    <t>Series A Preferred Stock [Member] | Gary Tilden [Member]</t>
  </si>
  <si>
    <t>Series A Preferred Stock [Member] | Common Stock [Member]</t>
  </si>
  <si>
    <t>PREFERRED STOCK (Details Narrative) - USD ($)</t>
  </si>
  <si>
    <t>Jan. 25, 2011</t>
  </si>
  <si>
    <t>Class of Stock [Line Items]</t>
  </si>
  <si>
    <t>Preferred stock par value, per share</t>
  </si>
  <si>
    <t>Gary Tilden [Member]</t>
  </si>
  <si>
    <t>Unpaid expenses</t>
  </si>
  <si>
    <t>Outstanding salary and interest</t>
  </si>
  <si>
    <t>Gary Tilden [Member] | Common Stock [Member]</t>
  </si>
  <si>
    <t>Preferred Class A [Member]</t>
  </si>
  <si>
    <t>Class B Preferred Stock [Member]</t>
  </si>
  <si>
    <t>Preferred stock value</t>
  </si>
  <si>
    <t>Series A Preferred Stock [Member] | Donna Marie Murtaugh [Member]</t>
  </si>
  <si>
    <t>COMMON STOCK (Details Narrative) - USD ($)</t>
  </si>
  <si>
    <t>Oct. 31, 2017</t>
  </si>
  <si>
    <t>Nov. 06, 2016</t>
  </si>
  <si>
    <t>Oct. 20, 2016</t>
  </si>
  <si>
    <t>Common stock issued for services, shares</t>
  </si>
  <si>
    <t>Reverse stock split</t>
  </si>
  <si>
    <t>On October 31, 2017, the Company approved the authorization of a 1 for 1,500 reverse stock split of the Companys outstanding shares of common stock. The Companys financial statements have been retroactively adjusted for this stock split for all periods presented.</t>
  </si>
  <si>
    <t>Common share issue in exchange</t>
  </si>
  <si>
    <t>Common Stock [Member] | Notes Payable, Other Payables [Member]</t>
  </si>
  <si>
    <t>Principal of convertible notes</t>
  </si>
  <si>
    <t>Convertible notes converted into common stock</t>
  </si>
  <si>
    <t>Common stock, value</t>
  </si>
  <si>
    <t>Extinguished derivative liabilities</t>
  </si>
  <si>
    <t>Debt Discount</t>
  </si>
  <si>
    <t>$ .0005</t>
  </si>
  <si>
    <t>Expiry Date</t>
  </si>
  <si>
    <t>Nov. 6,
		2022</t>
  </si>
  <si>
    <t>Oct. 20,
		2022</t>
  </si>
  <si>
    <t>Shares, Issued</t>
  </si>
  <si>
    <t>INCOME TAXES (Details) - USD ($)</t>
  </si>
  <si>
    <t>Deferred tax assets:</t>
  </si>
  <si>
    <t>NOL Carryover</t>
  </si>
  <si>
    <t>Inventory Allowance</t>
  </si>
  <si>
    <t>Accrued Payroll</t>
  </si>
  <si>
    <t>Deferred tax liabilities</t>
  </si>
  <si>
    <t>Valuation allowance</t>
  </si>
  <si>
    <t>Net deferred tax asset</t>
  </si>
  <si>
    <t>INCOME TAXES (Details 2) - USD ($)</t>
  </si>
  <si>
    <t>Book Income</t>
  </si>
  <si>
    <t>Interest Expense (for derivative)</t>
  </si>
  <si>
    <t>Imputed Interest</t>
  </si>
  <si>
    <t>Gain/Loss on Derivative</t>
  </si>
  <si>
    <t>Gain/Loss on Settlement of Debt</t>
  </si>
  <si>
    <t>Loss on CEO Settlement</t>
  </si>
  <si>
    <t>Penalties</t>
  </si>
  <si>
    <t>Loss on Conversion</t>
  </si>
  <si>
    <t>Stock Compensation</t>
  </si>
  <si>
    <t>Meals &amp; Entertainment</t>
  </si>
  <si>
    <t>Income Tax Provision</t>
  </si>
  <si>
    <t>INCOME TAXES (Details Narrative)</t>
  </si>
  <si>
    <t>Mar. 31, 2018USD ($)</t>
  </si>
  <si>
    <t>Net Operating Loss Carryforward</t>
  </si>
  <si>
    <t>COMMITMENTS AND CONTINGENCIES (Details)</t>
  </si>
  <si>
    <t>Nov. 02, 2017USD ($)</t>
  </si>
  <si>
    <t>Oct. 23, 2017USD ($)</t>
  </si>
  <si>
    <t>Aug. 07, 2017USD ($)</t>
  </si>
  <si>
    <t>Jun. 01, 2017USD ($)</t>
  </si>
  <si>
    <t>Apr. 27, 2017shares</t>
  </si>
  <si>
    <t>Apr. 07, 2017USD ($)</t>
  </si>
  <si>
    <t>Apr. 02, 2017USD ($)</t>
  </si>
  <si>
    <t>Mar. 27, 2017shares</t>
  </si>
  <si>
    <t>Feb. 01, 2018USD ($)</t>
  </si>
  <si>
    <t>Mar. 06, 2017USD ($)</t>
  </si>
  <si>
    <t>Feb. 01, 2017USD ($)ft²</t>
  </si>
  <si>
    <t>Jun. 27, 2016</t>
  </si>
  <si>
    <t>Mar. 31, 2017USD ($)</t>
  </si>
  <si>
    <t>Payment of retainer services</t>
  </si>
  <si>
    <t>Channel Sales And Consulting Llc [Member]</t>
  </si>
  <si>
    <t>Consulting agreement, description</t>
  </si>
  <si>
    <t>The Company has agreed to pay Channel $3,000 per month for the first two months, and $4,000 per month thereafter. Channel will also be paid a 10% commission on all gross sales generated through a licensed dealer and 30% commission on non-licensed dealers.</t>
  </si>
  <si>
    <t>Sale of stock, description of transaction</t>
  </si>
  <si>
    <t>If within the first twelve months of the Agreement, Channel generates gross sales above $2,000,000, the Company will pay an additional 5% commission on gross sales, either in cash or restricted common stock.</t>
  </si>
  <si>
    <t>Standard Office Lease [Member]</t>
  </si>
  <si>
    <t>Area of land | ft²</t>
  </si>
  <si>
    <t>Lease, term</t>
  </si>
  <si>
    <t>Rental expenses</t>
  </si>
  <si>
    <t>Ten Associates LLC [Member]</t>
  </si>
  <si>
    <t>Stock Vest [Member]</t>
  </si>
  <si>
    <t>The contract term through August 1, 2017.</t>
  </si>
  <si>
    <t>The company entered into an Investor Relations Consulting Agreement with StockVest that covered the period from April 1, 2017 through July 1, 2017.</t>
  </si>
  <si>
    <t>Issuance of restricted common stock, shares | shares</t>
  </si>
  <si>
    <t>Hanson And Associates [Member]</t>
  </si>
  <si>
    <t>Monthly fee</t>
  </si>
  <si>
    <t>Stock issued during period ,value</t>
  </si>
  <si>
    <t>Term of agreement</t>
  </si>
  <si>
    <t>Greg Rogers [Member]</t>
  </si>
  <si>
    <t>Outstanding balance</t>
  </si>
  <si>
    <t>Greg Rogers [Member] | Common Stock [Member]</t>
  </si>
  <si>
    <t>Accuring interest rate</t>
  </si>
  <si>
    <t>Haseltine Law Group [Member]</t>
  </si>
  <si>
    <t>Unissued Shares, Value</t>
  </si>
  <si>
    <t>Unpaid Fees</t>
  </si>
  <si>
    <t>Jump Television Studios L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93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C14" s="5" t="n">
        <v>2914797</v>
      </c>
    </row>
    <row r="15" spans="1:4">
      <c r="A15" s="4" t="s">
        <v>25</v>
      </c>
      <c r="D15" s="6" t="n">
        <v>22</v>
      </c>
    </row>
    <row r="16" spans="1:4">
      <c r="A16" s="4" t="s">
        <v>26</v>
      </c>
      <c r="B16" s="4" t="s">
        <v>27</v>
      </c>
    </row>
    <row r="17" spans="1:4">
      <c r="A17" s="4" t="s">
        <v>28</v>
      </c>
      <c r="B17" s="4" t="s">
        <v>29</v>
      </c>
    </row>
    <row r="18" spans="1:4">
      <c r="A18" s="4" t="s">
        <v>30</v>
      </c>
      <c r="B18" s="4" t="s">
        <v>29</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31</v>
      </c>
      <c r="C3" s="6" t="n">
        <v>1330</v>
      </c>
    </row>
    <row r="4" spans="1:3">
      <c r="A4" s="4" t="s">
        <v>37</v>
      </c>
      <c r="B4" s="5" t="n">
        <v>4760</v>
      </c>
      <c r="C4" s="4" t="s">
        <v>38</v>
      </c>
    </row>
    <row r="5" spans="1:3">
      <c r="A5" s="4" t="s">
        <v>39</v>
      </c>
      <c r="B5" s="5" t="n">
        <v>1435</v>
      </c>
      <c r="C5" s="5" t="n">
        <v>68629</v>
      </c>
    </row>
    <row r="6" spans="1:3">
      <c r="A6" s="4" t="s">
        <v>40</v>
      </c>
      <c r="B6" s="4" t="s">
        <v>38</v>
      </c>
      <c r="C6" s="5" t="n">
        <v>10000</v>
      </c>
    </row>
    <row r="7" spans="1:3">
      <c r="A7" s="4" t="s">
        <v>41</v>
      </c>
      <c r="B7" s="5" t="n">
        <v>8626</v>
      </c>
      <c r="C7" s="5" t="n">
        <v>79959</v>
      </c>
    </row>
    <row r="8" spans="1:3">
      <c r="A8" s="4" t="s">
        <v>42</v>
      </c>
      <c r="B8" s="5" t="n">
        <v>8626</v>
      </c>
      <c r="C8" s="5" t="n">
        <v>79959</v>
      </c>
    </row>
    <row r="9" spans="1:3">
      <c r="A9" s="3" t="s">
        <v>43</v>
      </c>
    </row>
    <row r="10" spans="1:3">
      <c r="A10" s="4" t="s">
        <v>44</v>
      </c>
      <c r="B10" s="5" t="n">
        <v>230553</v>
      </c>
      <c r="C10" s="5" t="n">
        <v>83839</v>
      </c>
    </row>
    <row r="11" spans="1:3">
      <c r="A11" s="4" t="s">
        <v>45</v>
      </c>
      <c r="B11" s="5" t="n">
        <v>751754</v>
      </c>
      <c r="C11" s="5" t="n">
        <v>656326</v>
      </c>
    </row>
    <row r="12" spans="1:3">
      <c r="A12" s="4" t="s">
        <v>46</v>
      </c>
      <c r="B12" s="5" t="n">
        <v>3528</v>
      </c>
      <c r="C12" s="4" t="s">
        <v>38</v>
      </c>
    </row>
    <row r="13" spans="1:3">
      <c r="A13" s="4" t="s">
        <v>47</v>
      </c>
      <c r="B13" s="5" t="n">
        <v>6627023</v>
      </c>
      <c r="C13" s="5" t="n">
        <v>5316130</v>
      </c>
    </row>
    <row r="14" spans="1:3">
      <c r="A14" s="4" t="s">
        <v>48</v>
      </c>
      <c r="B14" s="5" t="n">
        <v>511923</v>
      </c>
      <c r="C14" s="5" t="n">
        <v>497280</v>
      </c>
    </row>
    <row r="15" spans="1:3">
      <c r="A15" s="4" t="s">
        <v>49</v>
      </c>
      <c r="B15" s="5" t="n">
        <v>262910</v>
      </c>
      <c r="C15" s="5" t="n">
        <v>279497</v>
      </c>
    </row>
    <row r="16" spans="1:3">
      <c r="A16" s="4" t="s">
        <v>50</v>
      </c>
      <c r="B16" s="5" t="n">
        <v>3289044</v>
      </c>
      <c r="C16" s="5" t="n">
        <v>1215519</v>
      </c>
    </row>
    <row r="17" spans="1:3">
      <c r="A17" s="4" t="s">
        <v>51</v>
      </c>
      <c r="B17" s="5" t="n">
        <v>126494</v>
      </c>
      <c r="C17" s="5" t="n">
        <v>2841512</v>
      </c>
    </row>
    <row r="18" spans="1:3">
      <c r="A18" s="4" t="s">
        <v>52</v>
      </c>
      <c r="B18" s="5" t="n">
        <v>11803229</v>
      </c>
      <c r="C18" s="5" t="n">
        <v>10890103</v>
      </c>
    </row>
    <row r="19" spans="1:3">
      <c r="A19" s="4" t="s">
        <v>53</v>
      </c>
      <c r="B19" s="5" t="n">
        <v>61000</v>
      </c>
      <c r="C19" s="4" t="s">
        <v>38</v>
      </c>
    </row>
    <row r="20" spans="1:3">
      <c r="A20" s="4" t="s">
        <v>54</v>
      </c>
      <c r="B20" s="5" t="n">
        <v>11864229</v>
      </c>
      <c r="C20" s="5" t="n">
        <v>10890103</v>
      </c>
    </row>
    <row r="21" spans="1:3">
      <c r="A21" s="4" t="s">
        <v>55</v>
      </c>
      <c r="B21" s="4" t="s">
        <v>38</v>
      </c>
      <c r="C21" s="4" t="s">
        <v>38</v>
      </c>
    </row>
    <row r="22" spans="1:3">
      <c r="A22" s="3" t="s">
        <v>56</v>
      </c>
    </row>
    <row r="23" spans="1:3">
      <c r="A23" s="4" t="s">
        <v>57</v>
      </c>
      <c r="B23" s="5" t="n">
        <v>29</v>
      </c>
      <c r="C23" s="5" t="n">
        <v>7</v>
      </c>
    </row>
    <row r="24" spans="1:3">
      <c r="A24" s="4" t="s">
        <v>58</v>
      </c>
      <c r="B24" s="5" t="n">
        <v>-954735</v>
      </c>
      <c r="C24" s="5" t="n">
        <v>-4306526</v>
      </c>
    </row>
    <row r="25" spans="1:3">
      <c r="A25" s="4" t="s">
        <v>59</v>
      </c>
      <c r="B25" s="5" t="n">
        <v>-10904388</v>
      </c>
      <c r="C25" s="5" t="n">
        <v>-6505839</v>
      </c>
    </row>
    <row r="26" spans="1:3">
      <c r="A26" s="4" t="s">
        <v>60</v>
      </c>
      <c r="B26" s="5" t="n">
        <v>-11855603</v>
      </c>
      <c r="C26" s="5" t="n">
        <v>-10810144</v>
      </c>
    </row>
    <row r="27" spans="1:3">
      <c r="A27" s="4" t="s">
        <v>61</v>
      </c>
      <c r="B27" s="5" t="n">
        <v>8626</v>
      </c>
      <c r="C27" s="5" t="n">
        <v>79959</v>
      </c>
    </row>
    <row r="28" spans="1:3">
      <c r="A28" s="4" t="s">
        <v>62</v>
      </c>
    </row>
    <row r="29" spans="1:3">
      <c r="A29" s="3" t="s">
        <v>56</v>
      </c>
    </row>
    <row r="30" spans="1:3">
      <c r="A30" s="4" t="s">
        <v>63</v>
      </c>
      <c r="B30" s="5" t="n">
        <v>3490</v>
      </c>
      <c r="C30" s="5" t="n">
        <v>2213</v>
      </c>
    </row>
    <row r="31" spans="1:3">
      <c r="A31" s="4" t="s">
        <v>64</v>
      </c>
    </row>
    <row r="32" spans="1:3">
      <c r="A32" s="3" t="s">
        <v>56</v>
      </c>
    </row>
    <row r="33" spans="1:3">
      <c r="A33" s="4" t="s">
        <v>63</v>
      </c>
      <c r="B33" s="6" t="n">
        <v>1</v>
      </c>
      <c r="C3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1"/>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4</v>
      </c>
    </row>
    <row r="2" spans="1:3">
      <c r="A2" s="4" t="s">
        <v>254</v>
      </c>
      <c r="B2" s="6" t="n">
        <v>6627023</v>
      </c>
      <c r="C2" s="6" t="n">
        <v>5316130</v>
      </c>
    </row>
    <row r="3" spans="1:3">
      <c r="A3" s="4" t="s">
        <v>255</v>
      </c>
      <c r="B3" s="6" t="n">
        <v>6627023</v>
      </c>
      <c r="C3" s="6" t="n">
        <v>53161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6</v>
      </c>
      <c r="B1" s="2" t="s">
        <v>257</v>
      </c>
      <c r="C1" s="2" t="s">
        <v>2</v>
      </c>
      <c r="D1" s="2" t="s">
        <v>34</v>
      </c>
    </row>
    <row r="2" spans="1:4">
      <c r="A2" s="4" t="s">
        <v>258</v>
      </c>
      <c r="C2" s="6" t="n">
        <v>61188</v>
      </c>
      <c r="D2" s="6" t="n">
        <v>125329</v>
      </c>
    </row>
    <row r="3" spans="1:4">
      <c r="A3" s="4" t="s">
        <v>259</v>
      </c>
    </row>
    <row r="4" spans="1:4">
      <c r="A4" s="4" t="s">
        <v>260</v>
      </c>
      <c r="B4" s="6" t="n">
        <v>6250000</v>
      </c>
    </row>
    <row r="5" spans="1:4">
      <c r="A5" s="4" t="s">
        <v>261</v>
      </c>
      <c r="B5" s="6" t="n">
        <v>5000000</v>
      </c>
    </row>
    <row r="6" spans="1:4">
      <c r="A6" s="4" t="s">
        <v>262</v>
      </c>
      <c r="B6" s="4" t="s">
        <v>2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4</v>
      </c>
      <c r="B1" s="2" t="s">
        <v>2</v>
      </c>
      <c r="C1" s="2" t="s">
        <v>34</v>
      </c>
    </row>
    <row r="2" spans="1:3">
      <c r="A2" s="3" t="s">
        <v>239</v>
      </c>
    </row>
    <row r="3" spans="1:3">
      <c r="A3" s="4" t="s">
        <v>40</v>
      </c>
      <c r="B3" s="4" t="s">
        <v>38</v>
      </c>
      <c r="C3"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265</v>
      </c>
      <c r="B1" s="2" t="s">
        <v>266</v>
      </c>
      <c r="C1" s="2" t="s">
        <v>1</v>
      </c>
    </row>
    <row r="2" spans="1:4">
      <c r="B2" s="2" t="s">
        <v>267</v>
      </c>
      <c r="C2" s="2" t="s">
        <v>2</v>
      </c>
      <c r="D2" s="2" t="s">
        <v>34</v>
      </c>
    </row>
    <row r="3" spans="1:4">
      <c r="A3" s="3" t="s">
        <v>239</v>
      </c>
    </row>
    <row r="4" spans="1:4">
      <c r="A4" s="4" t="s">
        <v>268</v>
      </c>
      <c r="C4" s="6" t="n">
        <v>0</v>
      </c>
      <c r="D4" s="6" t="n">
        <v>10000</v>
      </c>
    </row>
    <row r="5" spans="1:4">
      <c r="A5" s="4" t="s">
        <v>269</v>
      </c>
      <c r="B5" s="6" t="n">
        <v>2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70</v>
      </c>
      <c r="B1" s="2" t="s">
        <v>1</v>
      </c>
    </row>
    <row r="2" spans="1:3">
      <c r="B2" s="2" t="s">
        <v>2</v>
      </c>
      <c r="C2" s="2" t="s">
        <v>34</v>
      </c>
    </row>
    <row r="3" spans="1:3">
      <c r="A3" s="3" t="s">
        <v>271</v>
      </c>
    </row>
    <row r="4" spans="1:3">
      <c r="A4" s="4" t="s">
        <v>272</v>
      </c>
      <c r="B4" s="6" t="n">
        <v>894916</v>
      </c>
      <c r="C4" s="6" t="n">
        <v>998871</v>
      </c>
    </row>
    <row r="5" spans="1:3">
      <c r="A5" s="4" t="s">
        <v>273</v>
      </c>
      <c r="B5" s="5" t="n">
        <v>-120083</v>
      </c>
      <c r="C5" s="5" t="n">
        <v>-222094</v>
      </c>
    </row>
    <row r="6" spans="1:3">
      <c r="A6" s="4" t="s">
        <v>274</v>
      </c>
      <c r="B6" s="6" t="n">
        <v>262910</v>
      </c>
      <c r="C6" s="6" t="n">
        <v>279497</v>
      </c>
    </row>
    <row r="7" spans="1:3">
      <c r="A7" s="4" t="s">
        <v>275</v>
      </c>
    </row>
    <row r="8" spans="1:3">
      <c r="A8" s="3" t="s">
        <v>271</v>
      </c>
    </row>
    <row r="9" spans="1:3">
      <c r="A9" s="4" t="s">
        <v>276</v>
      </c>
      <c r="B9" s="4" t="s">
        <v>277</v>
      </c>
    </row>
    <row r="10" spans="1:3">
      <c r="A10" s="4" t="s">
        <v>278</v>
      </c>
      <c r="B10" s="4" t="s">
        <v>279</v>
      </c>
    </row>
    <row r="11" spans="1:3">
      <c r="A11" s="4" t="s">
        <v>280</v>
      </c>
      <c r="B11" s="4" t="s">
        <v>281</v>
      </c>
      <c r="C11" s="4" t="s">
        <v>281</v>
      </c>
    </row>
    <row r="12" spans="1:3">
      <c r="A12" s="4" t="s">
        <v>282</v>
      </c>
      <c r="B12" s="4" t="s">
        <v>283</v>
      </c>
    </row>
    <row r="13" spans="1:3">
      <c r="A13" s="4" t="s">
        <v>272</v>
      </c>
      <c r="B13" s="6" t="n">
        <v>2625</v>
      </c>
      <c r="C13" s="6" t="n">
        <v>11625</v>
      </c>
    </row>
    <row r="14" spans="1:3">
      <c r="A14" s="4" t="s">
        <v>284</v>
      </c>
    </row>
    <row r="15" spans="1:3">
      <c r="A15" s="3" t="s">
        <v>271</v>
      </c>
    </row>
    <row r="16" spans="1:3">
      <c r="A16" s="4" t="s">
        <v>276</v>
      </c>
      <c r="B16" s="4" t="s">
        <v>285</v>
      </c>
    </row>
    <row r="17" spans="1:3">
      <c r="A17" s="4" t="s">
        <v>278</v>
      </c>
      <c r="B17" s="4" t="s">
        <v>286</v>
      </c>
    </row>
    <row r="18" spans="1:3">
      <c r="A18" s="4" t="s">
        <v>280</v>
      </c>
      <c r="B18" s="4" t="s">
        <v>287</v>
      </c>
      <c r="C18" s="4" t="s">
        <v>287</v>
      </c>
    </row>
    <row r="19" spans="1:3">
      <c r="A19" s="4" t="s">
        <v>282</v>
      </c>
      <c r="B19" s="4" t="s">
        <v>283</v>
      </c>
    </row>
    <row r="20" spans="1:3">
      <c r="A20" s="4" t="s">
        <v>272</v>
      </c>
      <c r="B20" s="6" t="n">
        <v>13000</v>
      </c>
      <c r="C20" s="6" t="n">
        <v>13000</v>
      </c>
    </row>
    <row r="21" spans="1:3">
      <c r="A21" s="4" t="s">
        <v>288</v>
      </c>
    </row>
    <row r="22" spans="1:3">
      <c r="A22" s="3" t="s">
        <v>271</v>
      </c>
    </row>
    <row r="23" spans="1:3">
      <c r="A23" s="4" t="s">
        <v>276</v>
      </c>
      <c r="B23" s="4" t="s">
        <v>289</v>
      </c>
    </row>
    <row r="24" spans="1:3">
      <c r="A24" s="4" t="s">
        <v>278</v>
      </c>
      <c r="B24" s="4" t="s">
        <v>290</v>
      </c>
    </row>
    <row r="25" spans="1:3">
      <c r="A25" s="4" t="s">
        <v>280</v>
      </c>
      <c r="B25" s="4" t="s">
        <v>291</v>
      </c>
      <c r="C25" s="4" t="s">
        <v>291</v>
      </c>
    </row>
    <row r="26" spans="1:3">
      <c r="A26" s="4" t="s">
        <v>282</v>
      </c>
      <c r="B26" s="4" t="s">
        <v>283</v>
      </c>
    </row>
    <row r="27" spans="1:3">
      <c r="A27" s="4" t="s">
        <v>272</v>
      </c>
      <c r="B27" s="6" t="n">
        <v>46750</v>
      </c>
      <c r="C27" s="6" t="n">
        <v>46750</v>
      </c>
    </row>
    <row r="28" spans="1:3">
      <c r="A28" s="4" t="s">
        <v>292</v>
      </c>
    </row>
    <row r="29" spans="1:3">
      <c r="A29" s="3" t="s">
        <v>271</v>
      </c>
    </row>
    <row r="30" spans="1:3">
      <c r="A30" s="4" t="s">
        <v>276</v>
      </c>
      <c r="B30" s="4" t="s">
        <v>293</v>
      </c>
    </row>
    <row r="31" spans="1:3">
      <c r="A31" s="4" t="s">
        <v>278</v>
      </c>
      <c r="B31" s="4" t="s">
        <v>294</v>
      </c>
    </row>
    <row r="32" spans="1:3">
      <c r="A32" s="4" t="s">
        <v>280</v>
      </c>
      <c r="B32" s="4" t="s">
        <v>291</v>
      </c>
      <c r="C32" s="4" t="s">
        <v>291</v>
      </c>
    </row>
    <row r="33" spans="1:3">
      <c r="A33" s="4" t="s">
        <v>282</v>
      </c>
      <c r="B33" s="4" t="s">
        <v>283</v>
      </c>
    </row>
    <row r="34" spans="1:3">
      <c r="A34" s="4" t="s">
        <v>272</v>
      </c>
      <c r="B34" s="6" t="n">
        <v>46750</v>
      </c>
      <c r="C34" s="4" t="s">
        <v>38</v>
      </c>
    </row>
    <row r="35" spans="1:3">
      <c r="A35" s="4" t="s">
        <v>295</v>
      </c>
    </row>
    <row r="36" spans="1:3">
      <c r="A36" s="3" t="s">
        <v>271</v>
      </c>
    </row>
    <row r="37" spans="1:3">
      <c r="A37" s="4" t="s">
        <v>276</v>
      </c>
      <c r="B37" s="4" t="s">
        <v>296</v>
      </c>
    </row>
    <row r="38" spans="1:3">
      <c r="A38" s="4" t="s">
        <v>278</v>
      </c>
      <c r="B38" s="4" t="s">
        <v>297</v>
      </c>
    </row>
    <row r="39" spans="1:3">
      <c r="A39" s="4" t="s">
        <v>280</v>
      </c>
      <c r="B39" s="4" t="s">
        <v>298</v>
      </c>
      <c r="C39" s="4" t="s">
        <v>298</v>
      </c>
    </row>
    <row r="40" spans="1:3">
      <c r="A40" s="4" t="s">
        <v>282</v>
      </c>
      <c r="B40" s="4" t="s">
        <v>283</v>
      </c>
    </row>
    <row r="41" spans="1:3">
      <c r="A41" s="4" t="s">
        <v>272</v>
      </c>
      <c r="B41" s="6" t="n">
        <v>80400</v>
      </c>
      <c r="C41" s="6" t="n">
        <v>80400</v>
      </c>
    </row>
    <row r="42" spans="1:3">
      <c r="A42" s="4" t="s">
        <v>299</v>
      </c>
    </row>
    <row r="43" spans="1:3">
      <c r="A43" s="3" t="s">
        <v>271</v>
      </c>
    </row>
    <row r="44" spans="1:3">
      <c r="A44" s="4" t="s">
        <v>276</v>
      </c>
      <c r="B44" s="4" t="s">
        <v>300</v>
      </c>
    </row>
    <row r="45" spans="1:3">
      <c r="A45" s="4" t="s">
        <v>278</v>
      </c>
      <c r="B45" s="4" t="s">
        <v>301</v>
      </c>
    </row>
    <row r="46" spans="1:3">
      <c r="A46" s="4" t="s">
        <v>280</v>
      </c>
      <c r="B46" s="4" t="s">
        <v>302</v>
      </c>
      <c r="C46" s="4" t="s">
        <v>302</v>
      </c>
    </row>
    <row r="47" spans="1:3">
      <c r="A47" s="4" t="s">
        <v>282</v>
      </c>
      <c r="B47" s="4" t="s">
        <v>283</v>
      </c>
    </row>
    <row r="48" spans="1:3">
      <c r="A48" s="4" t="s">
        <v>272</v>
      </c>
      <c r="B48" s="4" t="s">
        <v>38</v>
      </c>
      <c r="C48" s="6" t="n">
        <v>20914</v>
      </c>
    </row>
    <row r="49" spans="1:3">
      <c r="A49" s="4" t="s">
        <v>303</v>
      </c>
    </row>
    <row r="50" spans="1:3">
      <c r="A50" s="3" t="s">
        <v>271</v>
      </c>
    </row>
    <row r="51" spans="1:3">
      <c r="A51" s="4" t="s">
        <v>276</v>
      </c>
      <c r="B51" s="4" t="s">
        <v>304</v>
      </c>
    </row>
    <row r="52" spans="1:3">
      <c r="A52" s="4" t="s">
        <v>278</v>
      </c>
      <c r="B52" s="4" t="s">
        <v>305</v>
      </c>
    </row>
    <row r="53" spans="1:3">
      <c r="A53" s="4" t="s">
        <v>280</v>
      </c>
      <c r="B53" s="4" t="s">
        <v>306</v>
      </c>
      <c r="C53" s="4" t="s">
        <v>306</v>
      </c>
    </row>
    <row r="54" spans="1:3">
      <c r="A54" s="4" t="s">
        <v>282</v>
      </c>
      <c r="B54" s="4" t="s">
        <v>283</v>
      </c>
    </row>
    <row r="55" spans="1:3">
      <c r="A55" s="4" t="s">
        <v>272</v>
      </c>
      <c r="B55" s="4" t="s">
        <v>38</v>
      </c>
      <c r="C55" s="6" t="n">
        <v>25000</v>
      </c>
    </row>
    <row r="56" spans="1:3">
      <c r="A56" s="4" t="s">
        <v>307</v>
      </c>
    </row>
    <row r="57" spans="1:3">
      <c r="A57" s="3" t="s">
        <v>271</v>
      </c>
    </row>
    <row r="58" spans="1:3">
      <c r="A58" s="4" t="s">
        <v>276</v>
      </c>
      <c r="B58" s="4" t="s">
        <v>308</v>
      </c>
    </row>
    <row r="59" spans="1:3">
      <c r="A59" s="4" t="s">
        <v>278</v>
      </c>
      <c r="B59" s="4" t="s">
        <v>309</v>
      </c>
    </row>
    <row r="60" spans="1:3">
      <c r="A60" s="4" t="s">
        <v>280</v>
      </c>
      <c r="B60" s="4" t="s">
        <v>306</v>
      </c>
      <c r="C60" s="4" t="s">
        <v>306</v>
      </c>
    </row>
    <row r="61" spans="1:3">
      <c r="A61" s="4" t="s">
        <v>282</v>
      </c>
      <c r="B61" s="4" t="s">
        <v>283</v>
      </c>
    </row>
    <row r="62" spans="1:3">
      <c r="A62" s="4" t="s">
        <v>272</v>
      </c>
      <c r="B62" s="4" t="s">
        <v>38</v>
      </c>
      <c r="C62" s="6" t="n">
        <v>36000</v>
      </c>
    </row>
    <row r="63" spans="1:3">
      <c r="A63" s="4" t="s">
        <v>310</v>
      </c>
    </row>
    <row r="64" spans="1:3">
      <c r="A64" s="3" t="s">
        <v>271</v>
      </c>
    </row>
    <row r="65" spans="1:3">
      <c r="A65" s="4" t="s">
        <v>276</v>
      </c>
      <c r="B65" s="4" t="s">
        <v>311</v>
      </c>
    </row>
    <row r="66" spans="1:3">
      <c r="A66" s="4" t="s">
        <v>278</v>
      </c>
      <c r="B66" s="4" t="s">
        <v>312</v>
      </c>
    </row>
    <row r="67" spans="1:3">
      <c r="A67" s="4" t="s">
        <v>280</v>
      </c>
      <c r="B67" s="4" t="s">
        <v>291</v>
      </c>
      <c r="C67" s="4" t="s">
        <v>291</v>
      </c>
    </row>
    <row r="68" spans="1:3">
      <c r="A68" s="4" t="s">
        <v>282</v>
      </c>
      <c r="B68" s="4" t="s">
        <v>283</v>
      </c>
    </row>
    <row r="69" spans="1:3">
      <c r="A69" s="4" t="s">
        <v>272</v>
      </c>
      <c r="B69" s="6" t="n">
        <v>272576</v>
      </c>
      <c r="C69" s="6" t="n">
        <v>35000</v>
      </c>
    </row>
    <row r="70" spans="1:3">
      <c r="A70" s="4" t="s">
        <v>313</v>
      </c>
    </row>
    <row r="71" spans="1:3">
      <c r="A71" s="3" t="s">
        <v>271</v>
      </c>
    </row>
    <row r="72" spans="1:3">
      <c r="A72" s="4" t="s">
        <v>276</v>
      </c>
      <c r="B72" s="4" t="s">
        <v>314</v>
      </c>
    </row>
    <row r="73" spans="1:3">
      <c r="A73" s="4" t="s">
        <v>278</v>
      </c>
      <c r="B73" s="4" t="s">
        <v>315</v>
      </c>
    </row>
    <row r="74" spans="1:3">
      <c r="A74" s="4" t="s">
        <v>280</v>
      </c>
      <c r="B74" s="4" t="s">
        <v>316</v>
      </c>
      <c r="C74" s="4" t="s">
        <v>316</v>
      </c>
    </row>
    <row r="75" spans="1:3">
      <c r="A75" s="4" t="s">
        <v>282</v>
      </c>
      <c r="B75" s="4" t="s">
        <v>283</v>
      </c>
    </row>
    <row r="76" spans="1:3">
      <c r="A76" s="4" t="s">
        <v>272</v>
      </c>
      <c r="B76" s="6" t="n">
        <v>110000</v>
      </c>
      <c r="C76" s="4" t="s">
        <v>38</v>
      </c>
    </row>
    <row r="77" spans="1:3">
      <c r="A77" s="4" t="s">
        <v>317</v>
      </c>
    </row>
    <row r="78" spans="1:3">
      <c r="A78" s="3" t="s">
        <v>271</v>
      </c>
    </row>
    <row r="79" spans="1:3">
      <c r="A79" s="4" t="s">
        <v>276</v>
      </c>
      <c r="B79" s="4" t="s">
        <v>314</v>
      </c>
    </row>
    <row r="80" spans="1:3">
      <c r="A80" s="4" t="s">
        <v>278</v>
      </c>
      <c r="B80" s="4" t="s">
        <v>315</v>
      </c>
    </row>
    <row r="81" spans="1:3">
      <c r="A81" s="4" t="s">
        <v>280</v>
      </c>
      <c r="B81" s="4" t="s">
        <v>316</v>
      </c>
      <c r="C81" s="4" t="s">
        <v>316</v>
      </c>
    </row>
    <row r="82" spans="1:3">
      <c r="A82" s="4" t="s">
        <v>282</v>
      </c>
      <c r="B82" s="4" t="s">
        <v>283</v>
      </c>
    </row>
    <row r="83" spans="1:3">
      <c r="A83" s="4" t="s">
        <v>272</v>
      </c>
      <c r="B83" s="6" t="n">
        <v>20000</v>
      </c>
      <c r="C83" s="4" t="s">
        <v>38</v>
      </c>
    </row>
    <row r="84" spans="1:3">
      <c r="A84" s="4" t="s">
        <v>318</v>
      </c>
    </row>
    <row r="85" spans="1:3">
      <c r="A85" s="3" t="s">
        <v>271</v>
      </c>
    </row>
    <row r="86" spans="1:3">
      <c r="A86" s="4" t="s">
        <v>276</v>
      </c>
      <c r="B86" s="4" t="s">
        <v>314</v>
      </c>
    </row>
    <row r="87" spans="1:3">
      <c r="A87" s="4" t="s">
        <v>278</v>
      </c>
      <c r="B87" s="4" t="s">
        <v>315</v>
      </c>
    </row>
    <row r="88" spans="1:3">
      <c r="A88" s="4" t="s">
        <v>280</v>
      </c>
      <c r="B88" s="4" t="s">
        <v>316</v>
      </c>
      <c r="C88" s="4" t="s">
        <v>316</v>
      </c>
    </row>
    <row r="89" spans="1:3">
      <c r="A89" s="4" t="s">
        <v>282</v>
      </c>
      <c r="B89" s="4" t="s">
        <v>283</v>
      </c>
    </row>
    <row r="90" spans="1:3">
      <c r="A90" s="4" t="s">
        <v>272</v>
      </c>
      <c r="B90" s="6" t="n">
        <v>30000</v>
      </c>
      <c r="C90" s="4" t="s">
        <v>38</v>
      </c>
    </row>
    <row r="91" spans="1:3">
      <c r="A91" s="4" t="s">
        <v>319</v>
      </c>
    </row>
    <row r="92" spans="1:3">
      <c r="A92" s="3" t="s">
        <v>271</v>
      </c>
    </row>
    <row r="93" spans="1:3">
      <c r="A93" s="4" t="s">
        <v>276</v>
      </c>
      <c r="B93" s="4" t="s">
        <v>320</v>
      </c>
    </row>
    <row r="94" spans="1:3">
      <c r="A94" s="4" t="s">
        <v>278</v>
      </c>
      <c r="B94" s="4" t="s">
        <v>321</v>
      </c>
    </row>
    <row r="95" spans="1:3">
      <c r="A95" s="4" t="s">
        <v>280</v>
      </c>
      <c r="B95" s="4" t="s">
        <v>306</v>
      </c>
      <c r="C95" s="4" t="s">
        <v>306</v>
      </c>
    </row>
    <row r="96" spans="1:3">
      <c r="A96" s="4" t="s">
        <v>282</v>
      </c>
      <c r="B96" s="4" t="s">
        <v>283</v>
      </c>
    </row>
    <row r="97" spans="1:3">
      <c r="A97" s="4" t="s">
        <v>272</v>
      </c>
      <c r="B97" s="6" t="n">
        <v>55440</v>
      </c>
      <c r="C97" s="4" t="s">
        <v>38</v>
      </c>
    </row>
    <row r="98" spans="1:3">
      <c r="A98" s="4" t="s">
        <v>322</v>
      </c>
    </row>
    <row r="99" spans="1:3">
      <c r="A99" s="3" t="s">
        <v>271</v>
      </c>
    </row>
    <row r="100" spans="1:3">
      <c r="A100" s="4" t="s">
        <v>276</v>
      </c>
      <c r="B100" s="4" t="s">
        <v>300</v>
      </c>
    </row>
    <row r="101" spans="1:3">
      <c r="A101" s="4" t="s">
        <v>278</v>
      </c>
      <c r="B101" s="4" t="s">
        <v>323</v>
      </c>
    </row>
    <row r="102" spans="1:3">
      <c r="A102" s="4" t="s">
        <v>280</v>
      </c>
      <c r="B102" s="4" t="s">
        <v>298</v>
      </c>
      <c r="C102" s="4" t="s">
        <v>298</v>
      </c>
    </row>
    <row r="103" spans="1:3">
      <c r="A103" s="4" t="s">
        <v>282</v>
      </c>
      <c r="B103" s="4" t="s">
        <v>283</v>
      </c>
    </row>
    <row r="104" spans="1:3">
      <c r="A104" s="4" t="s">
        <v>272</v>
      </c>
      <c r="B104" s="4" t="s">
        <v>38</v>
      </c>
      <c r="C104" s="6" t="n">
        <v>14945</v>
      </c>
    </row>
    <row r="105" spans="1:3">
      <c r="A105" s="4" t="s">
        <v>324</v>
      </c>
    </row>
    <row r="106" spans="1:3">
      <c r="A106" s="3" t="s">
        <v>271</v>
      </c>
    </row>
    <row r="107" spans="1:3">
      <c r="A107" s="4" t="s">
        <v>276</v>
      </c>
      <c r="B107" s="4" t="s">
        <v>325</v>
      </c>
    </row>
    <row r="108" spans="1:3">
      <c r="A108" s="4" t="s">
        <v>326</v>
      </c>
      <c r="B108" s="4" t="s">
        <v>327</v>
      </c>
    </row>
    <row r="109" spans="1:3">
      <c r="A109" s="4" t="s">
        <v>280</v>
      </c>
      <c r="B109" s="4" t="s">
        <v>316</v>
      </c>
      <c r="C109" s="4" t="s">
        <v>316</v>
      </c>
    </row>
    <row r="110" spans="1:3">
      <c r="A110" s="4" t="s">
        <v>282</v>
      </c>
      <c r="B110" s="4" t="s">
        <v>283</v>
      </c>
    </row>
    <row r="111" spans="1:3">
      <c r="A111" s="4" t="s">
        <v>272</v>
      </c>
      <c r="B111" s="4" t="s">
        <v>38</v>
      </c>
      <c r="C111" s="6" t="n">
        <v>98800</v>
      </c>
    </row>
    <row r="112" spans="1:3">
      <c r="A112" s="4" t="s">
        <v>328</v>
      </c>
    </row>
    <row r="113" spans="1:3">
      <c r="A113" s="3" t="s">
        <v>271</v>
      </c>
    </row>
    <row r="114" spans="1:3">
      <c r="A114" s="4" t="s">
        <v>276</v>
      </c>
      <c r="B114" s="4" t="s">
        <v>329</v>
      </c>
    </row>
    <row r="115" spans="1:3">
      <c r="A115" s="4" t="s">
        <v>278</v>
      </c>
      <c r="B115" s="4" t="s">
        <v>330</v>
      </c>
    </row>
    <row r="116" spans="1:3">
      <c r="A116" s="4" t="s">
        <v>280</v>
      </c>
      <c r="B116" s="4" t="s">
        <v>281</v>
      </c>
      <c r="C116" s="4" t="s">
        <v>281</v>
      </c>
    </row>
    <row r="117" spans="1:3">
      <c r="A117" s="4" t="s">
        <v>282</v>
      </c>
      <c r="B117" s="4" t="s">
        <v>283</v>
      </c>
    </row>
    <row r="118" spans="1:3">
      <c r="A118" s="4" t="s">
        <v>272</v>
      </c>
      <c r="B118" s="6" t="n">
        <v>42500</v>
      </c>
      <c r="C118" s="6" t="n">
        <v>42500</v>
      </c>
    </row>
    <row r="119" spans="1:3">
      <c r="A119" s="4" t="s">
        <v>331</v>
      </c>
    </row>
    <row r="120" spans="1:3">
      <c r="A120" s="3" t="s">
        <v>271</v>
      </c>
    </row>
    <row r="121" spans="1:3">
      <c r="A121" s="4" t="s">
        <v>276</v>
      </c>
      <c r="B121" s="4" t="s">
        <v>332</v>
      </c>
    </row>
    <row r="122" spans="1:3">
      <c r="A122" s="4" t="s">
        <v>280</v>
      </c>
      <c r="B122" s="4" t="s">
        <v>306</v>
      </c>
      <c r="C122" s="4" t="s">
        <v>306</v>
      </c>
    </row>
    <row r="123" spans="1:3">
      <c r="A123" s="4" t="s">
        <v>282</v>
      </c>
      <c r="B123" s="4" t="s">
        <v>283</v>
      </c>
    </row>
    <row r="124" spans="1:3">
      <c r="A124" s="4" t="s">
        <v>272</v>
      </c>
      <c r="B124" s="6" t="n">
        <v>150875</v>
      </c>
      <c r="C124" s="4" t="s">
        <v>38</v>
      </c>
    </row>
    <row r="125" spans="1:3">
      <c r="A125" s="4" t="s">
        <v>333</v>
      </c>
    </row>
    <row r="126" spans="1:3">
      <c r="A126" s="3" t="s">
        <v>271</v>
      </c>
    </row>
    <row r="127" spans="1:3">
      <c r="A127" s="4" t="s">
        <v>276</v>
      </c>
      <c r="B127" s="4" t="s">
        <v>334</v>
      </c>
    </row>
    <row r="128" spans="1:3">
      <c r="A128" s="4" t="s">
        <v>326</v>
      </c>
      <c r="B128" s="4" t="s">
        <v>327</v>
      </c>
    </row>
    <row r="129" spans="1:3">
      <c r="A129" s="4" t="s">
        <v>280</v>
      </c>
      <c r="B129" s="4" t="s">
        <v>316</v>
      </c>
      <c r="C129" s="4" t="s">
        <v>316</v>
      </c>
    </row>
    <row r="130" spans="1:3">
      <c r="A130" s="4" t="s">
        <v>282</v>
      </c>
      <c r="B130" s="4" t="s">
        <v>283</v>
      </c>
    </row>
    <row r="131" spans="1:3">
      <c r="A131" s="4" t="s">
        <v>272</v>
      </c>
      <c r="B131" s="4" t="s">
        <v>38</v>
      </c>
      <c r="C131" s="6" t="n">
        <v>19782</v>
      </c>
    </row>
    <row r="132" spans="1:3">
      <c r="A132" s="4" t="s">
        <v>335</v>
      </c>
    </row>
    <row r="133" spans="1:3">
      <c r="A133" s="3" t="s">
        <v>271</v>
      </c>
    </row>
    <row r="134" spans="1:3">
      <c r="A134" s="4" t="s">
        <v>276</v>
      </c>
      <c r="B134" s="4" t="s">
        <v>336</v>
      </c>
    </row>
    <row r="135" spans="1:3">
      <c r="A135" s="4" t="s">
        <v>278</v>
      </c>
      <c r="B135" s="4" t="s">
        <v>337</v>
      </c>
    </row>
    <row r="136" spans="1:3">
      <c r="A136" s="4" t="s">
        <v>280</v>
      </c>
      <c r="B136" s="4" t="s">
        <v>287</v>
      </c>
      <c r="C136" s="4" t="s">
        <v>287</v>
      </c>
    </row>
    <row r="137" spans="1:3">
      <c r="A137" s="4" t="s">
        <v>282</v>
      </c>
      <c r="B137" s="4" t="s">
        <v>283</v>
      </c>
    </row>
    <row r="138" spans="1:3">
      <c r="A138" s="4" t="s">
        <v>272</v>
      </c>
      <c r="B138" s="4" t="s">
        <v>38</v>
      </c>
      <c r="C138" s="6" t="n">
        <v>15655</v>
      </c>
    </row>
    <row r="139" spans="1:3">
      <c r="A139" s="4" t="s">
        <v>338</v>
      </c>
    </row>
    <row r="140" spans="1:3">
      <c r="A140" s="3" t="s">
        <v>271</v>
      </c>
    </row>
    <row r="141" spans="1:3">
      <c r="A141" s="4" t="s">
        <v>276</v>
      </c>
      <c r="B141" s="4" t="s">
        <v>339</v>
      </c>
    </row>
    <row r="142" spans="1:3">
      <c r="A142" s="4" t="s">
        <v>278</v>
      </c>
      <c r="B142" s="4" t="s">
        <v>340</v>
      </c>
    </row>
    <row r="143" spans="1:3">
      <c r="A143" s="4" t="s">
        <v>280</v>
      </c>
      <c r="B143" s="4" t="s">
        <v>287</v>
      </c>
      <c r="C143" s="4" t="s">
        <v>287</v>
      </c>
    </row>
    <row r="144" spans="1:3">
      <c r="A144" s="4" t="s">
        <v>282</v>
      </c>
      <c r="B144" s="10" t="n">
        <v>0.01</v>
      </c>
    </row>
    <row r="145" spans="1:3">
      <c r="A145" s="4" t="s">
        <v>272</v>
      </c>
      <c r="B145" s="4" t="s">
        <v>38</v>
      </c>
      <c r="C145" s="6" t="n">
        <v>5000</v>
      </c>
    </row>
    <row r="146" spans="1:3">
      <c r="A146" s="4" t="s">
        <v>341</v>
      </c>
    </row>
    <row r="147" spans="1:3">
      <c r="A147" s="3" t="s">
        <v>271</v>
      </c>
    </row>
    <row r="148" spans="1:3">
      <c r="A148" s="4" t="s">
        <v>276</v>
      </c>
      <c r="B148" s="4" t="s">
        <v>342</v>
      </c>
    </row>
    <row r="149" spans="1:3">
      <c r="A149" s="4" t="s">
        <v>278</v>
      </c>
      <c r="B149" s="4" t="s">
        <v>343</v>
      </c>
    </row>
    <row r="150" spans="1:3">
      <c r="A150" s="4" t="s">
        <v>280</v>
      </c>
      <c r="B150" s="4" t="s">
        <v>287</v>
      </c>
      <c r="C150" s="4" t="s">
        <v>287</v>
      </c>
    </row>
    <row r="151" spans="1:3">
      <c r="A151" s="4" t="s">
        <v>282</v>
      </c>
      <c r="B151" s="4" t="s">
        <v>283</v>
      </c>
    </row>
    <row r="152" spans="1:3">
      <c r="A152" s="4" t="s">
        <v>272</v>
      </c>
      <c r="B152" s="4" t="s">
        <v>38</v>
      </c>
      <c r="C152" s="6" t="n">
        <v>348500</v>
      </c>
    </row>
    <row r="153" spans="1:3">
      <c r="A153" s="4" t="s">
        <v>344</v>
      </c>
    </row>
    <row r="154" spans="1:3">
      <c r="A154" s="3" t="s">
        <v>271</v>
      </c>
    </row>
    <row r="155" spans="1:3">
      <c r="A155" s="4" t="s">
        <v>276</v>
      </c>
      <c r="B155" s="4" t="s">
        <v>345</v>
      </c>
    </row>
    <row r="156" spans="1:3">
      <c r="A156" s="4" t="s">
        <v>278</v>
      </c>
      <c r="B156" s="4" t="s">
        <v>346</v>
      </c>
    </row>
    <row r="157" spans="1:3">
      <c r="A157" s="4" t="s">
        <v>280</v>
      </c>
      <c r="B157" s="4" t="s">
        <v>306</v>
      </c>
      <c r="C157" s="4" t="s">
        <v>306</v>
      </c>
    </row>
    <row r="158" spans="1:3">
      <c r="A158" s="4" t="s">
        <v>282</v>
      </c>
      <c r="B158" s="4" t="s">
        <v>283</v>
      </c>
    </row>
    <row r="159" spans="1:3">
      <c r="A159" s="4" t="s">
        <v>272</v>
      </c>
      <c r="B159" s="6" t="n">
        <v>9000</v>
      </c>
      <c r="C159" s="6" t="n">
        <v>25000</v>
      </c>
    </row>
    <row r="160" spans="1:3">
      <c r="A160" s="4" t="s">
        <v>347</v>
      </c>
    </row>
    <row r="161" spans="1:3">
      <c r="A161" s="3" t="s">
        <v>271</v>
      </c>
    </row>
    <row r="162" spans="1:3">
      <c r="A162" s="4" t="s">
        <v>276</v>
      </c>
      <c r="B162" s="4" t="s">
        <v>345</v>
      </c>
    </row>
    <row r="163" spans="1:3">
      <c r="A163" s="4" t="s">
        <v>278</v>
      </c>
      <c r="B163" s="4" t="s">
        <v>346</v>
      </c>
    </row>
    <row r="164" spans="1:3">
      <c r="A164" s="4" t="s">
        <v>280</v>
      </c>
      <c r="B164" s="4" t="s">
        <v>306</v>
      </c>
      <c r="C164" s="4" t="s">
        <v>306</v>
      </c>
    </row>
    <row r="165" spans="1:3">
      <c r="A165" s="4" t="s">
        <v>282</v>
      </c>
      <c r="B165" s="4" t="s">
        <v>283</v>
      </c>
    </row>
    <row r="166" spans="1:3">
      <c r="A166" s="4" t="s">
        <v>272</v>
      </c>
      <c r="B166" s="4" t="s">
        <v>38</v>
      </c>
      <c r="C166" s="6" t="n">
        <v>150000</v>
      </c>
    </row>
    <row r="167" spans="1:3">
      <c r="A167" s="4" t="s">
        <v>348</v>
      </c>
    </row>
    <row r="168" spans="1:3">
      <c r="A168" s="3" t="s">
        <v>271</v>
      </c>
    </row>
    <row r="169" spans="1:3">
      <c r="A169" s="4" t="s">
        <v>276</v>
      </c>
      <c r="B169" s="4" t="s">
        <v>349</v>
      </c>
    </row>
    <row r="170" spans="1:3">
      <c r="A170" s="4" t="s">
        <v>326</v>
      </c>
      <c r="B170" s="4" t="s">
        <v>327</v>
      </c>
    </row>
    <row r="171" spans="1:3">
      <c r="A171" s="4" t="s">
        <v>280</v>
      </c>
      <c r="B171" s="4" t="s">
        <v>350</v>
      </c>
      <c r="C171" s="4" t="s">
        <v>350</v>
      </c>
    </row>
    <row r="172" spans="1:3">
      <c r="A172" s="4" t="s">
        <v>282</v>
      </c>
      <c r="B172" s="4" t="s">
        <v>283</v>
      </c>
    </row>
    <row r="173" spans="1:3">
      <c r="A173" s="4" t="s">
        <v>272</v>
      </c>
      <c r="B173" s="6" t="n">
        <v>10000</v>
      </c>
      <c r="C173" s="6"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5</v>
      </c>
      <c r="B1" s="2" t="s">
        <v>2</v>
      </c>
      <c r="C1" s="2" t="s">
        <v>66</v>
      </c>
      <c r="D1" s="2" t="s">
        <v>34</v>
      </c>
    </row>
    <row r="2" spans="1:4">
      <c r="A2" s="4" t="s">
        <v>67</v>
      </c>
      <c r="B2" s="7" t="n">
        <v>0.001</v>
      </c>
      <c r="D2" s="7" t="n">
        <v>0.001</v>
      </c>
    </row>
    <row r="3" spans="1:4">
      <c r="A3" s="4" t="s">
        <v>68</v>
      </c>
      <c r="B3" s="5" t="n">
        <v>20000000</v>
      </c>
      <c r="D3" s="5" t="n">
        <v>20000000</v>
      </c>
    </row>
    <row r="4" spans="1:4">
      <c r="A4" s="4" t="s">
        <v>69</v>
      </c>
      <c r="B4" s="8" t="n">
        <v>1e-05</v>
      </c>
      <c r="C4" s="8" t="n">
        <v>1e-05</v>
      </c>
      <c r="D4" s="8" t="n">
        <v>1e-05</v>
      </c>
    </row>
    <row r="5" spans="1:4">
      <c r="A5" s="4" t="s">
        <v>70</v>
      </c>
      <c r="B5" s="5" t="n">
        <v>900000000</v>
      </c>
      <c r="C5" s="5" t="n">
        <v>900000000</v>
      </c>
      <c r="D5" s="5" t="n">
        <v>900000000</v>
      </c>
    </row>
    <row r="6" spans="1:4">
      <c r="A6" s="4" t="s">
        <v>71</v>
      </c>
      <c r="B6" s="5" t="n">
        <v>2914797</v>
      </c>
      <c r="D6" s="5" t="n">
        <v>733059</v>
      </c>
    </row>
    <row r="7" spans="1:4">
      <c r="A7" s="4" t="s">
        <v>72</v>
      </c>
      <c r="B7" s="5" t="n">
        <v>2914797</v>
      </c>
      <c r="D7" s="5" t="n">
        <v>733059</v>
      </c>
    </row>
    <row r="8" spans="1:4">
      <c r="A8" s="4" t="s">
        <v>62</v>
      </c>
    </row>
    <row r="9" spans="1:4">
      <c r="A9" s="4" t="s">
        <v>68</v>
      </c>
      <c r="B9" s="5" t="n">
        <v>10000000</v>
      </c>
      <c r="D9" s="5" t="n">
        <v>10000000</v>
      </c>
    </row>
    <row r="10" spans="1:4">
      <c r="A10" s="4" t="s">
        <v>73</v>
      </c>
      <c r="B10" s="5" t="n">
        <v>3489510</v>
      </c>
      <c r="D10" s="5" t="n">
        <v>2213154</v>
      </c>
    </row>
    <row r="11" spans="1:4">
      <c r="A11" s="4" t="s">
        <v>74</v>
      </c>
      <c r="B11" s="5" t="n">
        <v>3489510</v>
      </c>
      <c r="D11" s="5" t="n">
        <v>2213154</v>
      </c>
    </row>
    <row r="12" spans="1:4">
      <c r="A12" s="4" t="s">
        <v>64</v>
      </c>
    </row>
    <row r="13" spans="1:4">
      <c r="A13" s="4" t="s">
        <v>68</v>
      </c>
      <c r="B13" s="5" t="n">
        <v>10000000</v>
      </c>
      <c r="D13" s="5" t="n">
        <v>10000000</v>
      </c>
    </row>
    <row r="14" spans="1:4">
      <c r="A14" s="4" t="s">
        <v>73</v>
      </c>
      <c r="B14" s="5" t="n">
        <v>500</v>
      </c>
      <c r="D14" s="5" t="n">
        <v>1000</v>
      </c>
    </row>
    <row r="15" spans="1:4">
      <c r="A15" s="4" t="s">
        <v>74</v>
      </c>
      <c r="B15" s="5" t="n">
        <v>500</v>
      </c>
      <c r="D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51</v>
      </c>
      <c r="B1" s="2" t="s">
        <v>352</v>
      </c>
      <c r="C1" s="2" t="s">
        <v>1</v>
      </c>
    </row>
    <row r="2" spans="1:4">
      <c r="B2" s="2" t="s">
        <v>353</v>
      </c>
      <c r="C2" s="2" t="s">
        <v>2</v>
      </c>
      <c r="D2" s="2" t="s">
        <v>34</v>
      </c>
    </row>
    <row r="3" spans="1:4">
      <c r="A3" s="3" t="s">
        <v>271</v>
      </c>
    </row>
    <row r="4" spans="1:4">
      <c r="A4" s="4" t="s">
        <v>152</v>
      </c>
      <c r="B4" s="6" t="n">
        <v>121000</v>
      </c>
      <c r="C4" s="6" t="n">
        <v>237190</v>
      </c>
      <c r="D4" s="6" t="n">
        <v>146000</v>
      </c>
    </row>
    <row r="5" spans="1:4">
      <c r="A5" s="4" t="s">
        <v>145</v>
      </c>
      <c r="C5" s="5" t="n">
        <v>3289044</v>
      </c>
      <c r="D5" s="5" t="n">
        <v>1215519</v>
      </c>
    </row>
    <row r="6" spans="1:4">
      <c r="A6" s="4" t="s">
        <v>354</v>
      </c>
      <c r="C6" s="5" t="n">
        <v>-555633</v>
      </c>
      <c r="D6" s="5" t="n">
        <v>-1302334</v>
      </c>
    </row>
    <row r="7" spans="1:4">
      <c r="A7" s="4" t="s">
        <v>355</v>
      </c>
      <c r="C7" s="5" t="n">
        <v>425018</v>
      </c>
      <c r="D7" s="5" t="n">
        <v>525079</v>
      </c>
    </row>
    <row r="8" spans="1:4">
      <c r="A8" s="4" t="s">
        <v>356</v>
      </c>
      <c r="C8" s="5" t="n">
        <v>1259992</v>
      </c>
    </row>
    <row r="9" spans="1:4">
      <c r="A9" s="4" t="s">
        <v>357</v>
      </c>
    </row>
    <row r="10" spans="1:4">
      <c r="A10" s="3" t="s">
        <v>271</v>
      </c>
    </row>
    <row r="11" spans="1:4">
      <c r="A11" s="4" t="s">
        <v>358</v>
      </c>
      <c r="C11" s="5" t="n">
        <v>61000</v>
      </c>
    </row>
    <row r="12" spans="1:4">
      <c r="A12" s="4" t="s">
        <v>145</v>
      </c>
      <c r="C12" s="5" t="n">
        <v>872</v>
      </c>
      <c r="D12" s="5" t="n">
        <v>54786</v>
      </c>
    </row>
    <row r="13" spans="1:4">
      <c r="A13" s="4" t="s">
        <v>359</v>
      </c>
      <c r="D13" s="5" t="n">
        <v>86952</v>
      </c>
    </row>
    <row r="14" spans="1:4">
      <c r="A14" s="4" t="s">
        <v>360</v>
      </c>
      <c r="C14" s="5" t="n">
        <v>168000</v>
      </c>
      <c r="D14" s="5" t="n">
        <v>277292</v>
      </c>
    </row>
    <row r="15" spans="1:4">
      <c r="A15" s="4" t="s">
        <v>354</v>
      </c>
      <c r="C15" s="5" t="n">
        <v>162249</v>
      </c>
      <c r="D15" s="5" t="n">
        <v>27000</v>
      </c>
    </row>
    <row r="16" spans="1:4">
      <c r="A16" s="4" t="s">
        <v>361</v>
      </c>
      <c r="C16" s="5" t="n">
        <v>165040</v>
      </c>
      <c r="D16" s="5" t="n">
        <v>224087</v>
      </c>
    </row>
    <row r="17" spans="1:4">
      <c r="A17" s="4" t="s">
        <v>362</v>
      </c>
      <c r="C17" s="5" t="n">
        <v>355067</v>
      </c>
      <c r="D17" s="6" t="n">
        <v>275784</v>
      </c>
    </row>
    <row r="18" spans="1:4">
      <c r="A18" s="4" t="s">
        <v>363</v>
      </c>
      <c r="C18" s="6" t="n">
        <v>35817</v>
      </c>
    </row>
    <row r="19" spans="1:4">
      <c r="A19" s="4" t="s">
        <v>364</v>
      </c>
      <c r="C19" s="5" t="n">
        <v>43046202</v>
      </c>
    </row>
    <row r="20" spans="1:4">
      <c r="A20" s="4" t="s">
        <v>356</v>
      </c>
      <c r="C20" s="6" t="n">
        <v>242097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367</v>
      </c>
      <c r="B2" s="6" t="n">
        <v>61000</v>
      </c>
    </row>
    <row r="3" spans="1:2">
      <c r="A3" s="4" t="s">
        <v>145</v>
      </c>
      <c r="B3" s="5" t="n">
        <v>6304</v>
      </c>
    </row>
    <row r="4" spans="1:2">
      <c r="A4" s="4" t="s">
        <v>368</v>
      </c>
      <c r="B4" s="6" t="n">
        <v>87505</v>
      </c>
    </row>
    <row r="5" spans="1:2">
      <c r="A5" s="4" t="s">
        <v>278</v>
      </c>
      <c r="B5" s="4" t="s">
        <v>3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0</v>
      </c>
      <c r="B1" s="2" t="s">
        <v>1</v>
      </c>
    </row>
    <row r="2" spans="1:3">
      <c r="B2" s="2" t="s">
        <v>2</v>
      </c>
      <c r="C2" s="2" t="s">
        <v>34</v>
      </c>
    </row>
    <row r="3" spans="1:3">
      <c r="A3" s="4" t="s">
        <v>371</v>
      </c>
      <c r="B3" s="6" t="n">
        <v>5316130</v>
      </c>
      <c r="C3" s="6" t="n">
        <v>2944855</v>
      </c>
    </row>
    <row r="4" spans="1:3">
      <c r="A4" s="4" t="s">
        <v>372</v>
      </c>
      <c r="B4" s="5" t="n">
        <v>323284</v>
      </c>
      <c r="C4" s="5" t="n">
        <v>1282329</v>
      </c>
    </row>
    <row r="5" spans="1:3">
      <c r="A5" s="4" t="s">
        <v>373</v>
      </c>
      <c r="B5" s="5" t="n">
        <v>2791250</v>
      </c>
    </row>
    <row r="6" spans="1:3">
      <c r="A6" s="4" t="s">
        <v>374</v>
      </c>
      <c r="B6" s="5" t="n">
        <v>-1360805</v>
      </c>
      <c r="C6" s="5" t="n">
        <v>-1044930</v>
      </c>
    </row>
    <row r="7" spans="1:3">
      <c r="A7" s="4" t="s">
        <v>375</v>
      </c>
      <c r="C7" s="5" t="n">
        <v>3952365</v>
      </c>
    </row>
    <row r="8" spans="1:3">
      <c r="A8" s="4" t="s">
        <v>354</v>
      </c>
      <c r="B8" s="5" t="n">
        <v>-116683</v>
      </c>
      <c r="C8" s="5" t="n">
        <v>-1818489</v>
      </c>
    </row>
    <row r="9" spans="1:3">
      <c r="A9" s="4" t="s">
        <v>376</v>
      </c>
      <c r="B9" s="5" t="n">
        <v>-442836</v>
      </c>
    </row>
    <row r="10" spans="1:3">
      <c r="A10" s="4" t="s">
        <v>377</v>
      </c>
      <c r="B10" s="5" t="n">
        <v>6627023</v>
      </c>
      <c r="C10" s="5" t="n">
        <v>5316130</v>
      </c>
    </row>
    <row r="11" spans="1:3">
      <c r="A11" s="4" t="s">
        <v>378</v>
      </c>
    </row>
    <row r="12" spans="1:3">
      <c r="A12" s="4" t="s">
        <v>371</v>
      </c>
      <c r="B12" s="4" t="s">
        <v>38</v>
      </c>
    </row>
    <row r="13" spans="1:3">
      <c r="A13" s="4" t="s">
        <v>372</v>
      </c>
      <c r="B13" s="5" t="n">
        <v>8117</v>
      </c>
    </row>
    <row r="14" spans="1:3">
      <c r="A14" s="4" t="s">
        <v>373</v>
      </c>
      <c r="B14" s="4" t="s">
        <v>38</v>
      </c>
    </row>
    <row r="15" spans="1:3">
      <c r="A15" s="4" t="s">
        <v>374</v>
      </c>
      <c r="B15" s="4" t="s">
        <v>38</v>
      </c>
    </row>
    <row r="16" spans="1:3">
      <c r="A16" s="4" t="s">
        <v>376</v>
      </c>
      <c r="B16" s="5" t="n">
        <v>-5986</v>
      </c>
    </row>
    <row r="17" spans="1:3">
      <c r="A17" s="4" t="s">
        <v>377</v>
      </c>
      <c r="B17" s="5" t="n">
        <v>2131</v>
      </c>
      <c r="C17" s="4" t="s">
        <v>38</v>
      </c>
    </row>
    <row r="18" spans="1:3">
      <c r="A18" s="4" t="s">
        <v>379</v>
      </c>
    </row>
    <row r="19" spans="1:3">
      <c r="A19" s="4" t="s">
        <v>371</v>
      </c>
      <c r="B19" s="4" t="s">
        <v>38</v>
      </c>
    </row>
    <row r="20" spans="1:3">
      <c r="A20" s="4" t="s">
        <v>372</v>
      </c>
      <c r="B20" s="4" t="s">
        <v>38</v>
      </c>
    </row>
    <row r="21" spans="1:3">
      <c r="A21" s="4" t="s">
        <v>373</v>
      </c>
      <c r="B21" s="5" t="n">
        <v>2791250</v>
      </c>
    </row>
    <row r="22" spans="1:3">
      <c r="A22" s="4" t="s">
        <v>374</v>
      </c>
      <c r="B22" s="5" t="n">
        <v>-638750</v>
      </c>
    </row>
    <row r="23" spans="1:3">
      <c r="A23" s="4" t="s">
        <v>376</v>
      </c>
      <c r="B23" s="5" t="n">
        <v>453103</v>
      </c>
    </row>
    <row r="24" spans="1:3">
      <c r="A24" s="4" t="s">
        <v>377</v>
      </c>
      <c r="B24" s="5" t="n">
        <v>2605603</v>
      </c>
      <c r="C24" s="4" t="s">
        <v>38</v>
      </c>
    </row>
    <row r="25" spans="1:3">
      <c r="A25" s="4" t="s">
        <v>380</v>
      </c>
    </row>
    <row r="26" spans="1:3">
      <c r="A26" s="4" t="s">
        <v>371</v>
      </c>
      <c r="B26" s="5" t="n">
        <v>5316130</v>
      </c>
    </row>
    <row r="27" spans="1:3">
      <c r="A27" s="4" t="s">
        <v>372</v>
      </c>
      <c r="B27" s="5" t="n">
        <v>315167</v>
      </c>
    </row>
    <row r="28" spans="1:3">
      <c r="A28" s="4" t="s">
        <v>373</v>
      </c>
      <c r="B28" s="4" t="s">
        <v>38</v>
      </c>
    </row>
    <row r="29" spans="1:3">
      <c r="A29" s="4" t="s">
        <v>374</v>
      </c>
      <c r="B29" s="5" t="n">
        <v>-722055</v>
      </c>
    </row>
    <row r="30" spans="1:3">
      <c r="A30" s="4" t="s">
        <v>376</v>
      </c>
      <c r="B30" s="5" t="n">
        <v>-889953</v>
      </c>
    </row>
    <row r="31" spans="1:3">
      <c r="A31" s="4" t="s">
        <v>377</v>
      </c>
      <c r="B31" s="6" t="n">
        <v>4019289</v>
      </c>
      <c r="C31" s="6" t="n">
        <v>53161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25"/>
    <col customWidth="1" max="3" min="3" width="24"/>
  </cols>
  <sheetData>
    <row r="1" spans="1:3">
      <c r="A1" s="1" t="s">
        <v>381</v>
      </c>
      <c r="B1" s="2" t="s">
        <v>1</v>
      </c>
    </row>
    <row r="2" spans="1:3">
      <c r="B2" s="2" t="s">
        <v>2</v>
      </c>
      <c r="C2" s="2" t="s">
        <v>34</v>
      </c>
    </row>
    <row r="3" spans="1:3">
      <c r="A3" s="4" t="s">
        <v>382</v>
      </c>
    </row>
    <row r="4" spans="1:3">
      <c r="A4" s="3" t="s">
        <v>383</v>
      </c>
    </row>
    <row r="5" spans="1:3">
      <c r="A5" s="4" t="s">
        <v>384</v>
      </c>
      <c r="B5" s="4" t="s">
        <v>316</v>
      </c>
    </row>
    <row r="6" spans="1:3">
      <c r="A6" s="4" t="s">
        <v>385</v>
      </c>
      <c r="B6" s="4" t="s">
        <v>386</v>
      </c>
    </row>
    <row r="7" spans="1:3">
      <c r="A7" s="4" t="s">
        <v>387</v>
      </c>
    </row>
    <row r="8" spans="1:3">
      <c r="A8" s="3" t="s">
        <v>383</v>
      </c>
    </row>
    <row r="9" spans="1:3">
      <c r="A9" s="4" t="s">
        <v>388</v>
      </c>
      <c r="B9" s="4" t="s">
        <v>389</v>
      </c>
    </row>
    <row r="10" spans="1:3">
      <c r="A10" s="4" t="s">
        <v>390</v>
      </c>
      <c r="B10" s="4" t="s">
        <v>391</v>
      </c>
    </row>
    <row r="11" spans="1:3">
      <c r="A11" s="4" t="s">
        <v>392</v>
      </c>
    </row>
    <row r="12" spans="1:3">
      <c r="A12" s="3" t="s">
        <v>383</v>
      </c>
    </row>
    <row r="13" spans="1:3">
      <c r="A13" s="4" t="s">
        <v>388</v>
      </c>
      <c r="B13" s="4" t="s">
        <v>393</v>
      </c>
    </row>
    <row r="14" spans="1:3">
      <c r="A14" s="4" t="s">
        <v>390</v>
      </c>
      <c r="B14" s="4" t="s">
        <v>394</v>
      </c>
    </row>
    <row r="15" spans="1:3">
      <c r="A15" s="4" t="s">
        <v>395</v>
      </c>
    </row>
    <row r="16" spans="1:3">
      <c r="A16" s="3" t="s">
        <v>383</v>
      </c>
    </row>
    <row r="17" spans="1:3">
      <c r="A17" s="4" t="s">
        <v>384</v>
      </c>
      <c r="B17" s="4" t="s">
        <v>316</v>
      </c>
      <c r="C17" s="4" t="s">
        <v>316</v>
      </c>
    </row>
    <row r="18" spans="1:3">
      <c r="A18" s="4" t="s">
        <v>396</v>
      </c>
    </row>
    <row r="19" spans="1:3">
      <c r="A19" s="3" t="s">
        <v>383</v>
      </c>
    </row>
    <row r="20" spans="1:3">
      <c r="A20" s="4" t="s">
        <v>388</v>
      </c>
      <c r="B20" s="4" t="s">
        <v>397</v>
      </c>
      <c r="C20" s="4" t="s">
        <v>398</v>
      </c>
    </row>
    <row r="21" spans="1:3">
      <c r="A21" s="4" t="s">
        <v>385</v>
      </c>
      <c r="B21" s="4" t="s">
        <v>399</v>
      </c>
      <c r="C21" s="4" t="s">
        <v>400</v>
      </c>
    </row>
    <row r="22" spans="1:3">
      <c r="A22" s="4" t="s">
        <v>390</v>
      </c>
      <c r="B22" s="4" t="s">
        <v>401</v>
      </c>
      <c r="C22" s="4" t="s">
        <v>402</v>
      </c>
    </row>
    <row r="23" spans="1:3">
      <c r="A23" s="4" t="s">
        <v>403</v>
      </c>
    </row>
    <row r="24" spans="1:3">
      <c r="A24" s="3" t="s">
        <v>383</v>
      </c>
    </row>
    <row r="25" spans="1:3">
      <c r="A25" s="4" t="s">
        <v>388</v>
      </c>
      <c r="B25" s="4" t="s">
        <v>404</v>
      </c>
      <c r="C25" s="4" t="s">
        <v>405</v>
      </c>
    </row>
    <row r="26" spans="1:3">
      <c r="A26" s="4" t="s">
        <v>385</v>
      </c>
      <c r="B26" s="4" t="s">
        <v>400</v>
      </c>
      <c r="C26" s="4" t="s">
        <v>406</v>
      </c>
    </row>
    <row r="27" spans="1:3">
      <c r="A27" s="4" t="s">
        <v>390</v>
      </c>
      <c r="B27" s="4" t="s">
        <v>407</v>
      </c>
      <c r="C27" s="4" t="s">
        <v>408</v>
      </c>
    </row>
    <row r="28" spans="1:3">
      <c r="A28" s="4" t="s">
        <v>409</v>
      </c>
    </row>
    <row r="29" spans="1:3">
      <c r="A29" s="3" t="s">
        <v>383</v>
      </c>
    </row>
    <row r="30" spans="1:3">
      <c r="A30" s="4" t="s">
        <v>384</v>
      </c>
      <c r="B30" s="4" t="s">
        <v>316</v>
      </c>
    </row>
    <row r="31" spans="1:3">
      <c r="A31" s="4" t="s">
        <v>410</v>
      </c>
    </row>
    <row r="32" spans="1:3">
      <c r="A32" s="3" t="s">
        <v>383</v>
      </c>
    </row>
    <row r="33" spans="1:3">
      <c r="A33" s="4" t="s">
        <v>388</v>
      </c>
      <c r="B33" s="4" t="s">
        <v>389</v>
      </c>
    </row>
    <row r="34" spans="1:3">
      <c r="A34" s="4" t="s">
        <v>385</v>
      </c>
      <c r="B34" s="4" t="s">
        <v>411</v>
      </c>
    </row>
    <row r="35" spans="1:3">
      <c r="A35" s="4" t="s">
        <v>390</v>
      </c>
      <c r="B35" s="4" t="s">
        <v>412</v>
      </c>
    </row>
    <row r="36" spans="1:3">
      <c r="A36" s="4" t="s">
        <v>413</v>
      </c>
    </row>
    <row r="37" spans="1:3">
      <c r="A37" s="3" t="s">
        <v>383</v>
      </c>
    </row>
    <row r="38" spans="1:3">
      <c r="A38" s="4" t="s">
        <v>388</v>
      </c>
      <c r="B38" s="4" t="s">
        <v>393</v>
      </c>
    </row>
    <row r="39" spans="1:3">
      <c r="A39" s="4" t="s">
        <v>385</v>
      </c>
      <c r="B39" s="4" t="s">
        <v>386</v>
      </c>
    </row>
    <row r="40" spans="1:3">
      <c r="A40" s="4" t="s">
        <v>390</v>
      </c>
      <c r="B40" s="4" t="s">
        <v>414</v>
      </c>
    </row>
    <row r="41" spans="1:3">
      <c r="A41" s="4" t="s">
        <v>415</v>
      </c>
    </row>
    <row r="42" spans="1:3">
      <c r="A42" s="3" t="s">
        <v>383</v>
      </c>
    </row>
    <row r="43" spans="1:3">
      <c r="A43" s="4" t="s">
        <v>384</v>
      </c>
      <c r="B43" s="4" t="s">
        <v>316</v>
      </c>
      <c r="C43" s="4" t="s">
        <v>316</v>
      </c>
    </row>
    <row r="44" spans="1:3">
      <c r="A44" s="4" t="s">
        <v>416</v>
      </c>
    </row>
    <row r="45" spans="1:3">
      <c r="A45" s="3" t="s">
        <v>383</v>
      </c>
    </row>
    <row r="46" spans="1:3">
      <c r="A46" s="4" t="s">
        <v>388</v>
      </c>
      <c r="B46" s="4" t="s">
        <v>417</v>
      </c>
      <c r="C46" s="4" t="s">
        <v>418</v>
      </c>
    </row>
    <row r="47" spans="1:3">
      <c r="A47" s="4" t="s">
        <v>385</v>
      </c>
      <c r="B47" s="4" t="s">
        <v>419</v>
      </c>
      <c r="C47" s="4" t="s">
        <v>420</v>
      </c>
    </row>
    <row r="48" spans="1:3">
      <c r="A48" s="4" t="s">
        <v>390</v>
      </c>
      <c r="B48" s="4" t="s">
        <v>421</v>
      </c>
      <c r="C48" s="4" t="s">
        <v>422</v>
      </c>
    </row>
    <row r="49" spans="1:3">
      <c r="A49" s="4" t="s">
        <v>423</v>
      </c>
    </row>
    <row r="50" spans="1:3">
      <c r="A50" s="3" t="s">
        <v>383</v>
      </c>
    </row>
    <row r="51" spans="1:3">
      <c r="A51" s="4" t="s">
        <v>388</v>
      </c>
      <c r="B51" s="4" t="s">
        <v>424</v>
      </c>
      <c r="C51" s="4" t="s">
        <v>425</v>
      </c>
    </row>
    <row r="52" spans="1:3">
      <c r="A52" s="4" t="s">
        <v>385</v>
      </c>
      <c r="B52" s="4" t="s">
        <v>399</v>
      </c>
      <c r="C52" s="4" t="s">
        <v>426</v>
      </c>
    </row>
    <row r="53" spans="1:3">
      <c r="A53" s="4" t="s">
        <v>390</v>
      </c>
      <c r="B53" s="4" t="s">
        <v>427</v>
      </c>
      <c r="C53" s="4" t="s">
        <v>4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29</v>
      </c>
      <c r="B1" s="2" t="s">
        <v>430</v>
      </c>
      <c r="C1" s="2" t="s">
        <v>2</v>
      </c>
      <c r="D1" s="2" t="s">
        <v>34</v>
      </c>
      <c r="E1" s="2" t="s">
        <v>431</v>
      </c>
      <c r="F1" s="2" t="s">
        <v>257</v>
      </c>
    </row>
    <row r="2" spans="1:6">
      <c r="A2" s="4" t="s">
        <v>432</v>
      </c>
      <c r="F2" s="6" t="n">
        <v>6250000</v>
      </c>
    </row>
    <row r="3" spans="1:6">
      <c r="A3" s="4" t="s">
        <v>433</v>
      </c>
      <c r="D3" s="5" t="n">
        <v>265909</v>
      </c>
    </row>
    <row r="4" spans="1:6">
      <c r="A4" s="4" t="s">
        <v>434</v>
      </c>
      <c r="D4" s="6" t="n">
        <v>3458750</v>
      </c>
    </row>
    <row r="5" spans="1:6">
      <c r="A5" s="4" t="s">
        <v>435</v>
      </c>
      <c r="D5" s="5" t="n">
        <v>2791250</v>
      </c>
    </row>
    <row r="6" spans="1:6">
      <c r="A6" s="4" t="s">
        <v>153</v>
      </c>
      <c r="C6" s="4" t="s">
        <v>38</v>
      </c>
      <c r="D6" s="6" t="n">
        <v>50262</v>
      </c>
    </row>
    <row r="7" spans="1:6">
      <c r="A7" s="4" t="s">
        <v>436</v>
      </c>
    </row>
    <row r="8" spans="1:6">
      <c r="A8" s="4" t="s">
        <v>433</v>
      </c>
      <c r="E8" s="5" t="n">
        <v>81061</v>
      </c>
    </row>
    <row r="9" spans="1:6">
      <c r="A9" s="4" t="s">
        <v>437</v>
      </c>
    </row>
    <row r="10" spans="1:6">
      <c r="A10" s="4" t="s">
        <v>432</v>
      </c>
      <c r="B10" s="6" t="n">
        <v>778750</v>
      </c>
    </row>
    <row r="11" spans="1:6">
      <c r="A11" s="4" t="s">
        <v>433</v>
      </c>
      <c r="B11" s="5" t="n">
        <v>536351</v>
      </c>
    </row>
    <row r="12" spans="1:6">
      <c r="A12" s="4" t="s">
        <v>434</v>
      </c>
      <c r="B12" s="6" t="n">
        <v>960069</v>
      </c>
    </row>
    <row r="13" spans="1:6">
      <c r="A13" s="4" t="s">
        <v>435</v>
      </c>
      <c r="B13" s="6" t="n">
        <v>2012500</v>
      </c>
    </row>
    <row r="14" spans="1:6">
      <c r="A14" s="4" t="s">
        <v>62</v>
      </c>
    </row>
    <row r="15" spans="1:6">
      <c r="A15" s="4" t="s">
        <v>433</v>
      </c>
      <c r="D15" s="5" t="n">
        <v>698324</v>
      </c>
    </row>
    <row r="16" spans="1:6">
      <c r="A16" s="4" t="s">
        <v>153</v>
      </c>
      <c r="C16" s="6" t="n">
        <v>126494</v>
      </c>
    </row>
    <row r="17" spans="1:6">
      <c r="A17" s="4" t="s">
        <v>438</v>
      </c>
    </row>
    <row r="18" spans="1:6">
      <c r="A18" s="4" t="s">
        <v>433</v>
      </c>
      <c r="E18" s="5" t="n">
        <v>747206</v>
      </c>
    </row>
    <row r="19" spans="1:6">
      <c r="A19" s="4" t="s">
        <v>439</v>
      </c>
    </row>
    <row r="20" spans="1:6">
      <c r="A20" s="4" t="s">
        <v>433</v>
      </c>
      <c r="C20" s="5" t="n">
        <v>127888</v>
      </c>
    </row>
    <row r="21" spans="1:6">
      <c r="A21" s="4" t="s">
        <v>64</v>
      </c>
    </row>
    <row r="22" spans="1:6">
      <c r="A22" s="4" t="s">
        <v>433</v>
      </c>
      <c r="E22" s="5" t="n">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40</v>
      </c>
      <c r="B1" s="2" t="s">
        <v>1</v>
      </c>
    </row>
    <row r="2" spans="1:5">
      <c r="B2" s="2" t="s">
        <v>2</v>
      </c>
      <c r="C2" s="2" t="s">
        <v>431</v>
      </c>
      <c r="D2" s="2" t="s">
        <v>34</v>
      </c>
      <c r="E2" s="2" t="s">
        <v>441</v>
      </c>
    </row>
    <row r="3" spans="1:5">
      <c r="A3" s="3" t="s">
        <v>442</v>
      </c>
    </row>
    <row r="4" spans="1:5">
      <c r="A4" s="4" t="s">
        <v>68</v>
      </c>
      <c r="B4" s="5" t="n">
        <v>20000000</v>
      </c>
      <c r="D4" s="5" t="n">
        <v>20000000</v>
      </c>
    </row>
    <row r="5" spans="1:5">
      <c r="A5" s="4" t="s">
        <v>443</v>
      </c>
      <c r="B5" s="7" t="n">
        <v>0.001</v>
      </c>
      <c r="D5" s="7" t="n">
        <v>0.001</v>
      </c>
    </row>
    <row r="6" spans="1:5">
      <c r="A6" s="4" t="s">
        <v>444</v>
      </c>
    </row>
    <row r="7" spans="1:5">
      <c r="A7" s="3" t="s">
        <v>442</v>
      </c>
    </row>
    <row r="8" spans="1:5">
      <c r="A8" s="4" t="s">
        <v>445</v>
      </c>
      <c r="B8" s="6" t="n">
        <v>19902</v>
      </c>
    </row>
    <row r="9" spans="1:5">
      <c r="A9" s="4" t="s">
        <v>446</v>
      </c>
      <c r="B9" s="6" t="n">
        <v>161415</v>
      </c>
    </row>
    <row r="10" spans="1:5">
      <c r="A10" s="4" t="s">
        <v>447</v>
      </c>
    </row>
    <row r="11" spans="1:5">
      <c r="A11" s="3" t="s">
        <v>442</v>
      </c>
    </row>
    <row r="12" spans="1:5">
      <c r="A12" s="4" t="s">
        <v>433</v>
      </c>
      <c r="C12" s="5" t="n">
        <v>81061</v>
      </c>
    </row>
    <row r="13" spans="1:5">
      <c r="A13" s="4" t="s">
        <v>448</v>
      </c>
    </row>
    <row r="14" spans="1:5">
      <c r="A14" s="3" t="s">
        <v>442</v>
      </c>
    </row>
    <row r="15" spans="1:5">
      <c r="A15" s="4" t="s">
        <v>68</v>
      </c>
      <c r="E15" s="5" t="n">
        <v>10000000</v>
      </c>
    </row>
    <row r="16" spans="1:5">
      <c r="A16" s="4" t="s">
        <v>443</v>
      </c>
      <c r="E16" s="7" t="n">
        <v>0.001</v>
      </c>
    </row>
    <row r="17" spans="1:5">
      <c r="A17" s="4" t="s">
        <v>449</v>
      </c>
    </row>
    <row r="18" spans="1:5">
      <c r="A18" s="3" t="s">
        <v>442</v>
      </c>
    </row>
    <row r="19" spans="1:5">
      <c r="A19" s="4" t="s">
        <v>68</v>
      </c>
      <c r="E19" s="5" t="n">
        <v>10000000</v>
      </c>
    </row>
    <row r="20" spans="1:5">
      <c r="A20" s="4" t="s">
        <v>443</v>
      </c>
      <c r="E20" s="7" t="n">
        <v>0.001</v>
      </c>
    </row>
    <row r="21" spans="1:5">
      <c r="A21" s="4" t="s">
        <v>62</v>
      </c>
    </row>
    <row r="22" spans="1:5">
      <c r="A22" s="3" t="s">
        <v>442</v>
      </c>
    </row>
    <row r="23" spans="1:5">
      <c r="A23" s="4" t="s">
        <v>68</v>
      </c>
      <c r="B23" s="5" t="n">
        <v>10000000</v>
      </c>
      <c r="D23" s="5" t="n">
        <v>10000000</v>
      </c>
    </row>
    <row r="24" spans="1:5">
      <c r="A24" s="4" t="s">
        <v>73</v>
      </c>
      <c r="B24" s="5" t="n">
        <v>3489510</v>
      </c>
      <c r="D24" s="5" t="n">
        <v>2213154</v>
      </c>
    </row>
    <row r="25" spans="1:5">
      <c r="A25" s="4" t="s">
        <v>450</v>
      </c>
      <c r="B25" s="6" t="n">
        <v>3490</v>
      </c>
      <c r="D25" s="6" t="n">
        <v>2213</v>
      </c>
    </row>
    <row r="26" spans="1:5">
      <c r="A26" s="4" t="s">
        <v>74</v>
      </c>
      <c r="B26" s="5" t="n">
        <v>3489510</v>
      </c>
      <c r="D26" s="5" t="n">
        <v>2213154</v>
      </c>
    </row>
    <row r="27" spans="1:5">
      <c r="A27" s="4" t="s">
        <v>439</v>
      </c>
    </row>
    <row r="28" spans="1:5">
      <c r="A28" s="3" t="s">
        <v>442</v>
      </c>
    </row>
    <row r="29" spans="1:5">
      <c r="A29" s="4" t="s">
        <v>433</v>
      </c>
      <c r="B29" s="5" t="n">
        <v>127888</v>
      </c>
    </row>
    <row r="30" spans="1:5">
      <c r="A30" s="4" t="s">
        <v>438</v>
      </c>
    </row>
    <row r="31" spans="1:5">
      <c r="A31" s="3" t="s">
        <v>442</v>
      </c>
    </row>
    <row r="32" spans="1:5">
      <c r="A32" s="4" t="s">
        <v>73</v>
      </c>
      <c r="B32" s="5" t="n">
        <v>536351</v>
      </c>
    </row>
    <row r="33" spans="1:5">
      <c r="A33" s="4" t="s">
        <v>450</v>
      </c>
      <c r="B33" s="6" t="n">
        <v>960069</v>
      </c>
    </row>
    <row r="34" spans="1:5">
      <c r="A34" s="4" t="s">
        <v>433</v>
      </c>
      <c r="C34" s="5" t="n">
        <v>747206</v>
      </c>
    </row>
    <row r="35" spans="1:5">
      <c r="A35" s="4" t="s">
        <v>451</v>
      </c>
    </row>
    <row r="36" spans="1:5">
      <c r="A36" s="3" t="s">
        <v>442</v>
      </c>
    </row>
    <row r="37" spans="1:5">
      <c r="A37" s="4" t="s">
        <v>433</v>
      </c>
      <c r="B37" s="5" t="n">
        <v>12788</v>
      </c>
    </row>
    <row r="38" spans="1:5">
      <c r="A38" s="4" t="s">
        <v>64</v>
      </c>
    </row>
    <row r="39" spans="1:5">
      <c r="A39" s="3" t="s">
        <v>442</v>
      </c>
    </row>
    <row r="40" spans="1:5">
      <c r="A40" s="4" t="s">
        <v>68</v>
      </c>
      <c r="B40" s="5" t="n">
        <v>10000000</v>
      </c>
      <c r="D40" s="5" t="n">
        <v>10000000</v>
      </c>
    </row>
    <row r="41" spans="1:5">
      <c r="A41" s="4" t="s">
        <v>73</v>
      </c>
      <c r="B41" s="5" t="n">
        <v>500</v>
      </c>
      <c r="D41" s="5" t="n">
        <v>1000</v>
      </c>
    </row>
    <row r="42" spans="1:5">
      <c r="A42" s="4" t="s">
        <v>450</v>
      </c>
      <c r="B42" s="6" t="n">
        <v>1</v>
      </c>
      <c r="D42" s="6" t="n">
        <v>1</v>
      </c>
    </row>
    <row r="43" spans="1:5">
      <c r="A43" s="4" t="s">
        <v>74</v>
      </c>
      <c r="B43" s="5" t="n">
        <v>500</v>
      </c>
      <c r="D43" s="5" t="n">
        <v>1000</v>
      </c>
    </row>
    <row r="44" spans="1:5">
      <c r="A44" s="4" t="s">
        <v>433</v>
      </c>
      <c r="C44" s="5" t="n">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452</v>
      </c>
      <c r="B1" s="2" t="s">
        <v>453</v>
      </c>
      <c r="C1" s="2" t="s">
        <v>454</v>
      </c>
      <c r="D1" s="2" t="s">
        <v>455</v>
      </c>
      <c r="E1" s="2" t="s">
        <v>2</v>
      </c>
      <c r="F1" s="2" t="s">
        <v>34</v>
      </c>
      <c r="G1" s="2" t="s">
        <v>66</v>
      </c>
      <c r="H1" s="2" t="s">
        <v>431</v>
      </c>
    </row>
    <row r="2" spans="1:8">
      <c r="A2" s="4" t="s">
        <v>70</v>
      </c>
      <c r="E2" s="5" t="n">
        <v>900000000</v>
      </c>
      <c r="F2" s="5" t="n">
        <v>900000000</v>
      </c>
      <c r="G2" s="5" t="n">
        <v>900000000</v>
      </c>
    </row>
    <row r="3" spans="1:8">
      <c r="A3" s="4" t="s">
        <v>69</v>
      </c>
      <c r="E3" s="8" t="n">
        <v>1e-05</v>
      </c>
      <c r="F3" s="8" t="n">
        <v>1e-05</v>
      </c>
      <c r="G3" s="8" t="n">
        <v>1e-05</v>
      </c>
    </row>
    <row r="4" spans="1:8">
      <c r="A4" s="4" t="s">
        <v>71</v>
      </c>
      <c r="E4" s="5" t="n">
        <v>2914797</v>
      </c>
      <c r="F4" s="5" t="n">
        <v>733059</v>
      </c>
    </row>
    <row r="5" spans="1:8">
      <c r="A5" s="4" t="s">
        <v>72</v>
      </c>
      <c r="E5" s="5" t="n">
        <v>2914797</v>
      </c>
      <c r="F5" s="5" t="n">
        <v>733059</v>
      </c>
    </row>
    <row r="6" spans="1:8">
      <c r="A6" s="4" t="s">
        <v>87</v>
      </c>
      <c r="E6" s="6" t="n">
        <v>555633</v>
      </c>
      <c r="F6" s="6" t="n">
        <v>1302334</v>
      </c>
    </row>
    <row r="7" spans="1:8">
      <c r="A7" s="4" t="s">
        <v>456</v>
      </c>
      <c r="E7" s="5" t="n">
        <v>53333</v>
      </c>
    </row>
    <row r="8" spans="1:8">
      <c r="A8" s="4" t="s">
        <v>140</v>
      </c>
      <c r="E8" s="6" t="n">
        <v>24000</v>
      </c>
    </row>
    <row r="9" spans="1:8">
      <c r="A9" s="4" t="s">
        <v>457</v>
      </c>
      <c r="B9" s="4" t="s">
        <v>458</v>
      </c>
    </row>
    <row r="10" spans="1:8">
      <c r="A10" s="4" t="s">
        <v>101</v>
      </c>
    </row>
    <row r="11" spans="1:8">
      <c r="A11" s="4" t="s">
        <v>456</v>
      </c>
      <c r="E11" s="5" t="n">
        <v>53333</v>
      </c>
    </row>
    <row r="12" spans="1:8">
      <c r="A12" s="4" t="s">
        <v>140</v>
      </c>
      <c r="E12" s="6" t="n">
        <v>1</v>
      </c>
    </row>
    <row r="13" spans="1:8">
      <c r="A13" s="4" t="s">
        <v>459</v>
      </c>
      <c r="F13" s="5" t="n">
        <v>392473</v>
      </c>
    </row>
    <row r="14" spans="1:8">
      <c r="A14" s="4" t="s">
        <v>460</v>
      </c>
    </row>
    <row r="15" spans="1:8">
      <c r="A15" s="4" t="s">
        <v>461</v>
      </c>
      <c r="E15" s="6" t="n">
        <v>162249</v>
      </c>
      <c r="F15" s="6" t="n">
        <v>281732</v>
      </c>
    </row>
    <row r="16" spans="1:8">
      <c r="A16" s="4" t="s">
        <v>462</v>
      </c>
      <c r="E16" s="5" t="n">
        <v>2081577</v>
      </c>
      <c r="F16" s="5" t="n">
        <v>57776</v>
      </c>
    </row>
    <row r="17" spans="1:8">
      <c r="A17" s="4" t="s">
        <v>463</v>
      </c>
      <c r="E17" s="6" t="n">
        <v>450142</v>
      </c>
      <c r="F17" s="6" t="n">
        <v>934588</v>
      </c>
    </row>
    <row r="18" spans="1:8">
      <c r="A18" s="4" t="s">
        <v>464</v>
      </c>
      <c r="E18" s="5" t="n">
        <v>233807</v>
      </c>
      <c r="F18" s="5" t="n">
        <v>773578</v>
      </c>
    </row>
    <row r="19" spans="1:8">
      <c r="A19" s="4" t="s">
        <v>465</v>
      </c>
      <c r="F19" s="5" t="n">
        <v>19063</v>
      </c>
    </row>
    <row r="20" spans="1:8">
      <c r="A20" s="4" t="s">
        <v>87</v>
      </c>
      <c r="E20" s="6" t="n">
        <v>54086</v>
      </c>
      <c r="F20" s="6" t="n">
        <v>101658</v>
      </c>
    </row>
    <row r="21" spans="1:8">
      <c r="A21" s="4" t="s">
        <v>378</v>
      </c>
    </row>
    <row r="22" spans="1:8">
      <c r="A22" s="4" t="s">
        <v>69</v>
      </c>
      <c r="C22" s="11" t="n">
        <v>0.0005</v>
      </c>
      <c r="D22" s="4" t="s">
        <v>466</v>
      </c>
    </row>
    <row r="23" spans="1:8">
      <c r="A23" s="4" t="s">
        <v>71</v>
      </c>
      <c r="C23" s="5" t="n">
        <v>15338160</v>
      </c>
      <c r="D23" s="5" t="n">
        <v>52840909</v>
      </c>
    </row>
    <row r="24" spans="1:8">
      <c r="A24" s="4" t="s">
        <v>467</v>
      </c>
      <c r="C24" s="4" t="s">
        <v>468</v>
      </c>
      <c r="D24" s="4" t="s">
        <v>469</v>
      </c>
    </row>
    <row r="25" spans="1:8">
      <c r="A25" s="4" t="s">
        <v>447</v>
      </c>
    </row>
    <row r="26" spans="1:8">
      <c r="A26" s="4" t="s">
        <v>470</v>
      </c>
      <c r="H26" s="5" t="n">
        <v>81061</v>
      </c>
    </row>
    <row r="27" spans="1:8">
      <c r="A27" s="4" t="s">
        <v>62</v>
      </c>
    </row>
    <row r="28" spans="1:8">
      <c r="A28" s="4" t="s">
        <v>459</v>
      </c>
      <c r="E28" s="5" t="n">
        <v>12788</v>
      </c>
    </row>
    <row r="29" spans="1:8">
      <c r="A29" s="4" t="s">
        <v>439</v>
      </c>
    </row>
    <row r="30" spans="1:8">
      <c r="A30" s="4" t="s">
        <v>470</v>
      </c>
      <c r="E30" s="5" t="n">
        <v>127888</v>
      </c>
    </row>
    <row r="31" spans="1:8">
      <c r="A31" s="4" t="s">
        <v>438</v>
      </c>
    </row>
    <row r="32" spans="1:8">
      <c r="A32" s="4" t="s">
        <v>470</v>
      </c>
      <c r="H32" s="5" t="n">
        <v>7472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71</v>
      </c>
      <c r="B1" s="2" t="s">
        <v>2</v>
      </c>
      <c r="C1" s="2" t="s">
        <v>34</v>
      </c>
    </row>
    <row r="2" spans="1:3">
      <c r="A2" s="3" t="s">
        <v>472</v>
      </c>
    </row>
    <row r="3" spans="1:3">
      <c r="A3" s="4" t="s">
        <v>473</v>
      </c>
      <c r="B3" s="6" t="n">
        <v>1050050</v>
      </c>
      <c r="C3" s="6" t="n">
        <v>712800</v>
      </c>
    </row>
    <row r="4" spans="1:3">
      <c r="A4" s="4" t="s">
        <v>474</v>
      </c>
      <c r="B4" s="4" t="s">
        <v>38</v>
      </c>
      <c r="C4" s="5" t="n">
        <v>48900</v>
      </c>
    </row>
    <row r="5" spans="1:3">
      <c r="A5" s="4" t="s">
        <v>475</v>
      </c>
      <c r="B5" s="4" t="s">
        <v>38</v>
      </c>
      <c r="C5" s="5" t="n">
        <v>256000</v>
      </c>
    </row>
    <row r="6" spans="1:3">
      <c r="A6" s="3" t="s">
        <v>476</v>
      </c>
    </row>
    <row r="7" spans="1:3">
      <c r="A7" s="4" t="s">
        <v>477</v>
      </c>
      <c r="B7" s="5" t="n">
        <v>-1050050</v>
      </c>
      <c r="C7" s="5" t="n">
        <v>-1017700</v>
      </c>
    </row>
    <row r="8" spans="1:3">
      <c r="A8" s="4" t="s">
        <v>478</v>
      </c>
      <c r="B8" s="4" t="s">
        <v>38</v>
      </c>
      <c r="C8" s="4" t="s">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79</v>
      </c>
      <c r="B1" s="2" t="s">
        <v>1</v>
      </c>
    </row>
    <row r="2" spans="1:3">
      <c r="B2" s="2" t="s">
        <v>2</v>
      </c>
      <c r="C2" s="2" t="s">
        <v>34</v>
      </c>
    </row>
    <row r="3" spans="1:3">
      <c r="A3" s="3" t="s">
        <v>200</v>
      </c>
    </row>
    <row r="4" spans="1:3">
      <c r="A4" s="4" t="s">
        <v>480</v>
      </c>
      <c r="B4" s="6" t="n">
        <v>-923695</v>
      </c>
      <c r="C4" s="6" t="n">
        <v>-2333700</v>
      </c>
    </row>
    <row r="5" spans="1:3">
      <c r="A5" s="4" t="s">
        <v>481</v>
      </c>
      <c r="B5" s="5" t="n">
        <v>89254</v>
      </c>
      <c r="C5" s="5" t="n">
        <v>485700</v>
      </c>
    </row>
    <row r="6" spans="1:3">
      <c r="A6" s="4" t="s">
        <v>482</v>
      </c>
      <c r="B6" s="5" t="n">
        <v>2784</v>
      </c>
      <c r="C6" s="4" t="s">
        <v>38</v>
      </c>
    </row>
    <row r="7" spans="1:3">
      <c r="A7" s="4" t="s">
        <v>483</v>
      </c>
      <c r="B7" s="5" t="n">
        <v>-92937</v>
      </c>
      <c r="C7" s="5" t="n">
        <v>1541400</v>
      </c>
    </row>
    <row r="8" spans="1:3">
      <c r="A8" s="4" t="s">
        <v>484</v>
      </c>
      <c r="B8" s="5" t="n">
        <v>-116683</v>
      </c>
      <c r="C8" s="5" t="n">
        <v>-507900</v>
      </c>
    </row>
    <row r="9" spans="1:3">
      <c r="A9" s="4" t="s">
        <v>485</v>
      </c>
      <c r="B9" s="5" t="n">
        <v>307850</v>
      </c>
      <c r="C9" s="4" t="s">
        <v>38</v>
      </c>
    </row>
    <row r="10" spans="1:3">
      <c r="A10" s="4" t="s">
        <v>486</v>
      </c>
      <c r="B10" s="5" t="n">
        <v>19839</v>
      </c>
      <c r="C10" s="4" t="s">
        <v>38</v>
      </c>
    </row>
    <row r="11" spans="1:3">
      <c r="A11" s="4" t="s">
        <v>487</v>
      </c>
      <c r="B11" s="5" t="n">
        <v>42380</v>
      </c>
      <c r="C11" s="4" t="s">
        <v>38</v>
      </c>
    </row>
    <row r="12" spans="1:3">
      <c r="A12" s="4" t="s">
        <v>488</v>
      </c>
      <c r="B12" s="5" t="n">
        <v>5040</v>
      </c>
      <c r="C12" s="4" t="s">
        <v>38</v>
      </c>
    </row>
    <row r="13" spans="1:3">
      <c r="A13" s="4" t="s">
        <v>474</v>
      </c>
      <c r="B13" s="4" t="s">
        <v>38</v>
      </c>
      <c r="C13" s="5" t="n">
        <v>-200</v>
      </c>
    </row>
    <row r="14" spans="1:3">
      <c r="A14" s="4" t="s">
        <v>475</v>
      </c>
      <c r="B14" s="4" t="s">
        <v>38</v>
      </c>
      <c r="C14" s="5" t="n">
        <v>186000</v>
      </c>
    </row>
    <row r="15" spans="1:3">
      <c r="A15" s="4" t="s">
        <v>489</v>
      </c>
      <c r="B15" s="4" t="s">
        <v>38</v>
      </c>
      <c r="C15" s="5" t="n">
        <v>600</v>
      </c>
    </row>
    <row r="16" spans="1:3">
      <c r="A16" s="4" t="s">
        <v>477</v>
      </c>
      <c r="B16" s="5" t="n">
        <v>666168</v>
      </c>
      <c r="C16" s="5" t="n">
        <v>628100</v>
      </c>
    </row>
    <row r="17" spans="1:3">
      <c r="A17" s="4" t="s">
        <v>490</v>
      </c>
      <c r="B17" s="4" t="s">
        <v>38</v>
      </c>
      <c r="C17" s="4" t="s">
        <v>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91</v>
      </c>
      <c r="B1" s="2" t="s">
        <v>492</v>
      </c>
    </row>
    <row r="2" spans="1:2">
      <c r="A2" s="3" t="s">
        <v>200</v>
      </c>
    </row>
    <row r="3" spans="1:2">
      <c r="A3" s="4" t="s">
        <v>493</v>
      </c>
      <c r="B3" s="6" t="n">
        <v>5000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v>
      </c>
      <c r="B1" s="2" t="s">
        <v>1</v>
      </c>
    </row>
    <row r="2" spans="1:3">
      <c r="B2" s="2" t="s">
        <v>2</v>
      </c>
      <c r="C2" s="2" t="s">
        <v>34</v>
      </c>
    </row>
    <row r="3" spans="1:3">
      <c r="A3" s="3" t="s">
        <v>76</v>
      </c>
    </row>
    <row r="4" spans="1:3">
      <c r="A4" s="4" t="s">
        <v>77</v>
      </c>
      <c r="B4" s="6" t="n">
        <v>23405</v>
      </c>
      <c r="C4" s="6" t="n">
        <v>68955</v>
      </c>
    </row>
    <row r="5" spans="1:3">
      <c r="A5" s="4" t="s">
        <v>78</v>
      </c>
      <c r="B5" s="5" t="n">
        <v>89263</v>
      </c>
      <c r="C5" s="5" t="n">
        <v>52203</v>
      </c>
    </row>
    <row r="6" spans="1:3">
      <c r="A6" s="4" t="s">
        <v>79</v>
      </c>
      <c r="B6" s="5" t="n">
        <v>-65858</v>
      </c>
      <c r="C6" s="5" t="n">
        <v>16752</v>
      </c>
    </row>
    <row r="7" spans="1:3">
      <c r="A7" s="3" t="s">
        <v>80</v>
      </c>
    </row>
    <row r="8" spans="1:3">
      <c r="A8" s="4" t="s">
        <v>81</v>
      </c>
      <c r="B8" s="5" t="n">
        <v>337739</v>
      </c>
      <c r="C8" s="5" t="n">
        <v>193410</v>
      </c>
    </row>
    <row r="9" spans="1:3">
      <c r="A9" s="4" t="s">
        <v>82</v>
      </c>
      <c r="B9" s="5" t="n">
        <v>178955</v>
      </c>
      <c r="C9" s="5" t="n">
        <v>183767</v>
      </c>
    </row>
    <row r="10" spans="1:3">
      <c r="A10" s="4" t="s">
        <v>83</v>
      </c>
      <c r="B10" s="5" t="n">
        <v>345833</v>
      </c>
      <c r="C10" s="5" t="n">
        <v>449999</v>
      </c>
    </row>
    <row r="11" spans="1:3">
      <c r="A11" s="4" t="s">
        <v>84</v>
      </c>
      <c r="B11" s="5" t="n">
        <v>862527</v>
      </c>
      <c r="C11" s="5" t="n">
        <v>827176</v>
      </c>
    </row>
    <row r="12" spans="1:3">
      <c r="A12" s="4" t="s">
        <v>85</v>
      </c>
      <c r="B12" s="5" t="n">
        <v>-928385</v>
      </c>
      <c r="C12" s="5" t="n">
        <v>-810424</v>
      </c>
    </row>
    <row r="13" spans="1:3">
      <c r="A13" s="3" t="s">
        <v>86</v>
      </c>
    </row>
    <row r="14" spans="1:3">
      <c r="A14" s="4" t="s">
        <v>87</v>
      </c>
      <c r="B14" s="5" t="n">
        <v>555633</v>
      </c>
      <c r="C14" s="5" t="n">
        <v>1302334</v>
      </c>
    </row>
    <row r="15" spans="1:3">
      <c r="A15" s="4" t="s">
        <v>88</v>
      </c>
      <c r="B15" s="5" t="n">
        <v>442559</v>
      </c>
      <c r="C15" s="5" t="n">
        <v>-3952365</v>
      </c>
    </row>
    <row r="16" spans="1:3">
      <c r="A16" s="4" t="s">
        <v>89</v>
      </c>
      <c r="B16" s="5" t="n">
        <v>-1465948</v>
      </c>
      <c r="C16" s="4" t="s">
        <v>38</v>
      </c>
    </row>
    <row r="17" spans="1:3">
      <c r="A17" s="4" t="s">
        <v>90</v>
      </c>
      <c r="B17" s="5" t="n">
        <v>-2800599</v>
      </c>
      <c r="C17" s="5" t="n">
        <v>-2523389</v>
      </c>
    </row>
    <row r="18" spans="1:3">
      <c r="A18" s="4" t="s">
        <v>91</v>
      </c>
      <c r="B18" s="5" t="n">
        <v>-201809</v>
      </c>
      <c r="C18" s="4" t="s">
        <v>38</v>
      </c>
    </row>
    <row r="19" spans="1:3">
      <c r="A19" s="4" t="s">
        <v>92</v>
      </c>
      <c r="B19" s="4" t="s">
        <v>38</v>
      </c>
      <c r="C19" s="5" t="n">
        <v>12</v>
      </c>
    </row>
    <row r="20" spans="1:3">
      <c r="A20" s="4" t="s">
        <v>93</v>
      </c>
      <c r="B20" s="5" t="n">
        <v>-3470164</v>
      </c>
      <c r="C20" s="5" t="n">
        <v>-5173408</v>
      </c>
    </row>
    <row r="21" spans="1:3">
      <c r="A21" s="4" t="s">
        <v>94</v>
      </c>
      <c r="B21" s="5" t="n">
        <v>-4398549</v>
      </c>
      <c r="C21" s="5" t="n">
        <v>-5983832</v>
      </c>
    </row>
    <row r="22" spans="1:3">
      <c r="A22" s="4" t="s">
        <v>95</v>
      </c>
      <c r="B22" s="4" t="s">
        <v>38</v>
      </c>
      <c r="C22" s="4" t="s">
        <v>38</v>
      </c>
    </row>
    <row r="23" spans="1:3">
      <c r="A23" s="4" t="s">
        <v>96</v>
      </c>
      <c r="B23" s="6" t="n">
        <v>-4398549</v>
      </c>
      <c r="C23" s="6" t="n">
        <v>-5983832</v>
      </c>
    </row>
    <row r="24" spans="1:3">
      <c r="A24" s="3" t="s">
        <v>97</v>
      </c>
    </row>
    <row r="25" spans="1:3">
      <c r="A25" s="4" t="s">
        <v>98</v>
      </c>
      <c r="B25" s="5" t="n">
        <v>2543411</v>
      </c>
      <c r="C25" s="5" t="n">
        <v>198978</v>
      </c>
    </row>
    <row r="26" spans="1:3">
      <c r="A26" s="4" t="s">
        <v>99</v>
      </c>
      <c r="B26" s="9" t="n">
        <v>-1.73</v>
      </c>
      <c r="C26" s="9" t="n">
        <v>-3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42"/>
    <col customWidth="1" max="7" min="7" width="21"/>
    <col customWidth="1" max="8" min="8" width="21"/>
    <col customWidth="1" max="9" min="9" width="80"/>
    <col customWidth="1" max="10" min="10" width="21"/>
    <col customWidth="1" max="11" min="11" width="21"/>
    <col customWidth="1" max="12" min="12" width="24"/>
    <col customWidth="1" max="13" min="13" width="80"/>
    <col customWidth="1" max="14" min="14" width="21"/>
    <col customWidth="1" max="15" min="15" width="21"/>
  </cols>
  <sheetData>
    <row r="1" spans="1:15">
      <c r="A1" s="1" t="s">
        <v>494</v>
      </c>
      <c r="B1" s="2" t="s">
        <v>495</v>
      </c>
      <c r="C1" s="2" t="s">
        <v>496</v>
      </c>
      <c r="D1" s="2" t="s">
        <v>497</v>
      </c>
      <c r="E1" s="2" t="s">
        <v>498</v>
      </c>
      <c r="F1" s="2" t="s">
        <v>499</v>
      </c>
      <c r="G1" s="2" t="s">
        <v>500</v>
      </c>
      <c r="H1" s="2" t="s">
        <v>501</v>
      </c>
      <c r="I1" s="2" t="s">
        <v>502</v>
      </c>
      <c r="J1" s="2" t="s">
        <v>503</v>
      </c>
      <c r="K1" s="2" t="s">
        <v>504</v>
      </c>
      <c r="L1" s="2" t="s">
        <v>505</v>
      </c>
      <c r="M1" s="2" t="s">
        <v>506</v>
      </c>
      <c r="N1" s="2" t="s">
        <v>492</v>
      </c>
      <c r="O1" s="2" t="s">
        <v>507</v>
      </c>
    </row>
    <row r="2" spans="1:15">
      <c r="A2" s="4" t="s">
        <v>508</v>
      </c>
      <c r="N2" s="6" t="n">
        <v>24000</v>
      </c>
    </row>
    <row r="3" spans="1:15">
      <c r="A3" s="4" t="s">
        <v>44</v>
      </c>
      <c r="N3" s="5" t="n">
        <v>230553</v>
      </c>
      <c r="O3" s="6" t="n">
        <v>83839</v>
      </c>
    </row>
    <row r="4" spans="1:15">
      <c r="A4" s="4" t="s">
        <v>101</v>
      </c>
    </row>
    <row r="5" spans="1:15">
      <c r="A5" s="4" t="s">
        <v>508</v>
      </c>
      <c r="N5" s="5" t="n">
        <v>1</v>
      </c>
    </row>
    <row r="6" spans="1:15">
      <c r="A6" s="4" t="s">
        <v>509</v>
      </c>
    </row>
    <row r="7" spans="1:15">
      <c r="A7" s="4" t="s">
        <v>510</v>
      </c>
      <c r="M7" s="4" t="s">
        <v>511</v>
      </c>
    </row>
    <row r="8" spans="1:15">
      <c r="A8" s="4" t="s">
        <v>512</v>
      </c>
      <c r="M8" s="4" t="s">
        <v>513</v>
      </c>
    </row>
    <row r="9" spans="1:15">
      <c r="A9" s="4" t="s">
        <v>514</v>
      </c>
    </row>
    <row r="10" spans="1:15">
      <c r="A10" s="4" t="s">
        <v>515</v>
      </c>
      <c r="L10" s="5" t="n">
        <v>1700</v>
      </c>
    </row>
    <row r="11" spans="1:15">
      <c r="A11" s="4" t="s">
        <v>516</v>
      </c>
      <c r="L11" s="4" t="s">
        <v>406</v>
      </c>
    </row>
    <row r="12" spans="1:15">
      <c r="A12" s="4" t="s">
        <v>517</v>
      </c>
      <c r="J12" s="6" t="n">
        <v>1400</v>
      </c>
      <c r="L12" s="6" t="n">
        <v>1400</v>
      </c>
      <c r="N12" s="5" t="n">
        <v>16800</v>
      </c>
      <c r="O12" s="6" t="n">
        <v>16800</v>
      </c>
    </row>
    <row r="13" spans="1:15">
      <c r="A13" s="4" t="s">
        <v>518</v>
      </c>
    </row>
    <row r="14" spans="1:15">
      <c r="A14" s="4" t="s">
        <v>516</v>
      </c>
      <c r="K14" s="4" t="s">
        <v>400</v>
      </c>
    </row>
    <row r="15" spans="1:15">
      <c r="A15" s="4" t="s">
        <v>517</v>
      </c>
      <c r="K15" s="6" t="n">
        <v>3000</v>
      </c>
    </row>
    <row r="16" spans="1:15">
      <c r="A16" s="4" t="s">
        <v>519</v>
      </c>
    </row>
    <row r="17" spans="1:15">
      <c r="A17" s="4" t="s">
        <v>510</v>
      </c>
      <c r="F17" s="4" t="s">
        <v>520</v>
      </c>
      <c r="I17" s="4" t="s">
        <v>521</v>
      </c>
    </row>
    <row r="18" spans="1:15">
      <c r="A18" s="4" t="s">
        <v>522</v>
      </c>
      <c r="F18" s="5" t="n">
        <v>53333</v>
      </c>
      <c r="I18" s="5" t="n">
        <v>13333</v>
      </c>
    </row>
    <row r="19" spans="1:15">
      <c r="A19" s="4" t="s">
        <v>523</v>
      </c>
    </row>
    <row r="20" spans="1:15">
      <c r="A20" s="4" t="s">
        <v>516</v>
      </c>
      <c r="H20" s="4" t="s">
        <v>419</v>
      </c>
    </row>
    <row r="21" spans="1:15">
      <c r="A21" s="4" t="s">
        <v>508</v>
      </c>
      <c r="H21" s="6" t="n">
        <v>15000</v>
      </c>
    </row>
    <row r="22" spans="1:15">
      <c r="A22" s="4" t="s">
        <v>524</v>
      </c>
      <c r="H22" s="5" t="n">
        <v>5000</v>
      </c>
    </row>
    <row r="23" spans="1:15">
      <c r="A23" s="4" t="s">
        <v>525</v>
      </c>
      <c r="H23" s="6" t="n">
        <v>25000</v>
      </c>
    </row>
    <row r="24" spans="1:15">
      <c r="A24" s="4" t="s">
        <v>526</v>
      </c>
      <c r="H24" s="4" t="s">
        <v>400</v>
      </c>
    </row>
    <row r="25" spans="1:15">
      <c r="A25" s="4" t="s">
        <v>527</v>
      </c>
    </row>
    <row r="26" spans="1:15">
      <c r="A26" s="4" t="s">
        <v>508</v>
      </c>
      <c r="G26" s="6" t="n">
        <v>10500</v>
      </c>
    </row>
    <row r="27" spans="1:15">
      <c r="A27" s="4" t="s">
        <v>524</v>
      </c>
      <c r="G27" s="6" t="n">
        <v>3500</v>
      </c>
    </row>
    <row r="28" spans="1:15">
      <c r="A28" s="4" t="s">
        <v>526</v>
      </c>
      <c r="G28" s="4" t="s">
        <v>400</v>
      </c>
    </row>
    <row r="29" spans="1:15">
      <c r="A29" s="4" t="s">
        <v>528</v>
      </c>
      <c r="D29" s="6" t="n">
        <v>1300</v>
      </c>
    </row>
    <row r="30" spans="1:15">
      <c r="A30" s="4" t="s">
        <v>529</v>
      </c>
    </row>
    <row r="31" spans="1:15">
      <c r="A31" s="4" t="s">
        <v>525</v>
      </c>
      <c r="G31" s="6" t="n">
        <v>25000</v>
      </c>
    </row>
    <row r="32" spans="1:15">
      <c r="A32" s="4" t="s">
        <v>444</v>
      </c>
    </row>
    <row r="33" spans="1:15">
      <c r="A33" s="4" t="s">
        <v>524</v>
      </c>
      <c r="E33" s="6" t="n">
        <v>2500</v>
      </c>
    </row>
    <row r="34" spans="1:15">
      <c r="A34" s="4" t="s">
        <v>530</v>
      </c>
      <c r="E34" s="4" t="s">
        <v>350</v>
      </c>
    </row>
    <row r="35" spans="1:15">
      <c r="A35" s="4" t="s">
        <v>531</v>
      </c>
    </row>
    <row r="36" spans="1:15">
      <c r="A36" s="4" t="s">
        <v>508</v>
      </c>
      <c r="C36" s="6" t="n">
        <v>5000</v>
      </c>
    </row>
    <row r="37" spans="1:15">
      <c r="A37" s="4" t="s">
        <v>532</v>
      </c>
      <c r="N37" s="5" t="n">
        <v>5000</v>
      </c>
    </row>
    <row r="38" spans="1:15">
      <c r="A38" s="4" t="s">
        <v>533</v>
      </c>
      <c r="N38" s="5" t="n">
        <v>2500</v>
      </c>
    </row>
    <row r="39" spans="1:15">
      <c r="A39" s="4" t="s">
        <v>44</v>
      </c>
      <c r="N39" s="5" t="n">
        <v>7500</v>
      </c>
    </row>
    <row r="40" spans="1:15">
      <c r="A40" s="4" t="s">
        <v>534</v>
      </c>
    </row>
    <row r="41" spans="1:15">
      <c r="A41" s="4" t="s">
        <v>508</v>
      </c>
      <c r="B41" s="6" t="n">
        <v>30000</v>
      </c>
    </row>
    <row r="42" spans="1:15">
      <c r="A42" s="4" t="s">
        <v>532</v>
      </c>
      <c r="N42" s="5" t="n">
        <v>250000</v>
      </c>
    </row>
    <row r="43" spans="1:15">
      <c r="A43" s="4" t="s">
        <v>44</v>
      </c>
      <c r="N43" s="6" t="n">
        <v>8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22"/>
    <col customWidth="1" max="5" min="5" width="27"/>
    <col customWidth="1" max="6" min="6" width="20"/>
    <col customWidth="1" max="7" min="7" width="13"/>
  </cols>
  <sheetData>
    <row r="1" spans="1:7">
      <c r="A1" s="1" t="s">
        <v>100</v>
      </c>
      <c r="B1" s="2" t="s">
        <v>62</v>
      </c>
      <c r="C1" s="2" t="s">
        <v>64</v>
      </c>
      <c r="D1" s="2" t="s">
        <v>101</v>
      </c>
      <c r="E1" s="2" t="s">
        <v>102</v>
      </c>
      <c r="F1" s="2" t="s">
        <v>103</v>
      </c>
      <c r="G1" s="2" t="s">
        <v>104</v>
      </c>
    </row>
    <row r="2" spans="1:7">
      <c r="A2" s="4" t="s">
        <v>105</v>
      </c>
      <c r="B2" s="6" t="n">
        <v>1520</v>
      </c>
      <c r="C2" s="6" t="n">
        <v>1</v>
      </c>
      <c r="D2" s="4" t="s">
        <v>38</v>
      </c>
      <c r="E2" s="6" t="n">
        <v>-9813504</v>
      </c>
      <c r="F2" s="6" t="n">
        <v>-522007</v>
      </c>
      <c r="G2" s="6" t="n">
        <v>-10333990</v>
      </c>
    </row>
    <row r="3" spans="1:7">
      <c r="A3" s="4" t="s">
        <v>106</v>
      </c>
      <c r="B3" s="5" t="n">
        <v>1519500</v>
      </c>
      <c r="C3" s="5" t="n">
        <v>1000</v>
      </c>
      <c r="D3" s="5" t="n">
        <v>1077</v>
      </c>
    </row>
    <row r="4" spans="1:7">
      <c r="A4" s="4" t="s">
        <v>107</v>
      </c>
      <c r="B4" s="4" t="s">
        <v>38</v>
      </c>
      <c r="C4" s="4" t="s">
        <v>38</v>
      </c>
      <c r="D4" s="6" t="n">
        <v>4</v>
      </c>
      <c r="E4" s="5" t="n">
        <v>1241750</v>
      </c>
      <c r="F4" s="4" t="s">
        <v>38</v>
      </c>
      <c r="G4" s="5" t="n">
        <v>1241754</v>
      </c>
    </row>
    <row r="5" spans="1:7">
      <c r="A5" s="4" t="s">
        <v>108</v>
      </c>
      <c r="D5" s="5" t="n">
        <v>392473</v>
      </c>
    </row>
    <row r="6" spans="1:7">
      <c r="A6" s="4" t="s">
        <v>109</v>
      </c>
      <c r="B6" s="6" t="n">
        <v>698</v>
      </c>
      <c r="C6" s="4" t="s">
        <v>38</v>
      </c>
      <c r="D6" s="4" t="s">
        <v>38</v>
      </c>
      <c r="E6" s="5" t="n">
        <v>1249302</v>
      </c>
      <c r="F6" s="4" t="s">
        <v>38</v>
      </c>
      <c r="G6" s="5" t="n">
        <v>1250000</v>
      </c>
    </row>
    <row r="7" spans="1:7">
      <c r="A7" s="4" t="s">
        <v>110</v>
      </c>
      <c r="B7" s="5" t="n">
        <v>698324</v>
      </c>
    </row>
    <row r="8" spans="1:7">
      <c r="A8" s="4" t="s">
        <v>111</v>
      </c>
      <c r="B8" s="4" t="s">
        <v>38</v>
      </c>
      <c r="C8" s="4" t="s">
        <v>38</v>
      </c>
      <c r="D8" s="6" t="n">
        <v>3</v>
      </c>
      <c r="E8" s="5" t="n">
        <v>2964202</v>
      </c>
      <c r="F8" s="4" t="s">
        <v>38</v>
      </c>
      <c r="G8" s="5" t="n">
        <v>2964205</v>
      </c>
    </row>
    <row r="9" spans="1:7">
      <c r="A9" s="4" t="s">
        <v>112</v>
      </c>
      <c r="D9" s="5" t="n">
        <v>265909</v>
      </c>
    </row>
    <row r="10" spans="1:7">
      <c r="A10" s="4" t="s">
        <v>113</v>
      </c>
      <c r="B10" s="4" t="s">
        <v>38</v>
      </c>
      <c r="C10" s="4" t="s">
        <v>38</v>
      </c>
      <c r="D10" s="4" t="s">
        <v>38</v>
      </c>
      <c r="E10" s="5" t="n">
        <v>51720</v>
      </c>
      <c r="F10" s="4" t="s">
        <v>38</v>
      </c>
      <c r="G10" s="5" t="n">
        <v>51720</v>
      </c>
    </row>
    <row r="11" spans="1:7">
      <c r="A11" s="4" t="s">
        <v>114</v>
      </c>
      <c r="D11" s="5" t="n">
        <v>45733</v>
      </c>
    </row>
    <row r="12" spans="1:7">
      <c r="A12" s="4" t="s">
        <v>115</v>
      </c>
      <c r="B12" s="6" t="n">
        <v>-5</v>
      </c>
      <c r="C12" s="4" t="s">
        <v>38</v>
      </c>
      <c r="D12" s="4" t="s">
        <v>38</v>
      </c>
      <c r="E12" s="5" t="n">
        <v>4</v>
      </c>
      <c r="F12" s="4" t="s">
        <v>38</v>
      </c>
      <c r="G12" s="5" t="n">
        <v>-1</v>
      </c>
    </row>
    <row r="13" spans="1:7">
      <c r="A13" s="4" t="s">
        <v>116</v>
      </c>
      <c r="B13" s="5" t="n">
        <v>-4670</v>
      </c>
      <c r="D13" s="5" t="n">
        <v>27867</v>
      </c>
    </row>
    <row r="14" spans="1:7">
      <c r="A14" s="4" t="s">
        <v>117</v>
      </c>
      <c r="B14" s="4" t="s">
        <v>38</v>
      </c>
      <c r="C14" s="4" t="s">
        <v>38</v>
      </c>
      <c r="D14" s="4" t="s">
        <v>38</v>
      </c>
      <c r="E14" s="4" t="s">
        <v>38</v>
      </c>
      <c r="F14" s="5" t="n">
        <v>-5983832</v>
      </c>
      <c r="G14" s="5" t="n">
        <v>-5983832</v>
      </c>
    </row>
    <row r="15" spans="1:7">
      <c r="A15" s="4" t="s">
        <v>118</v>
      </c>
      <c r="B15" s="6" t="n">
        <v>2213</v>
      </c>
      <c r="C15" s="6" t="n">
        <v>1</v>
      </c>
      <c r="D15" s="6" t="n">
        <v>7</v>
      </c>
      <c r="E15" s="5" t="n">
        <v>-4306526</v>
      </c>
      <c r="F15" s="5" t="n">
        <v>-6505839</v>
      </c>
      <c r="G15" s="5" t="n">
        <v>-10810144</v>
      </c>
    </row>
    <row r="16" spans="1:7">
      <c r="A16" s="4" t="s">
        <v>119</v>
      </c>
      <c r="B16" s="5" t="n">
        <v>2213154</v>
      </c>
      <c r="C16" s="5" t="n">
        <v>1000</v>
      </c>
      <c r="D16" s="5" t="n">
        <v>733059</v>
      </c>
    </row>
    <row r="17" spans="1:7">
      <c r="A17" s="4" t="s">
        <v>115</v>
      </c>
      <c r="B17" s="6" t="n">
        <v>-12</v>
      </c>
      <c r="C17" s="4" t="s">
        <v>38</v>
      </c>
      <c r="D17" s="6" t="n">
        <v>1</v>
      </c>
      <c r="E17" s="5" t="n">
        <v>11</v>
      </c>
      <c r="F17" s="4" t="s">
        <v>38</v>
      </c>
      <c r="G17" s="4" t="s">
        <v>38</v>
      </c>
    </row>
    <row r="18" spans="1:7">
      <c r="A18" s="4" t="s">
        <v>116</v>
      </c>
      <c r="B18" s="5" t="n">
        <v>-12788</v>
      </c>
      <c r="D18" s="5" t="n">
        <v>127888</v>
      </c>
    </row>
    <row r="19" spans="1:7">
      <c r="A19" s="4" t="s">
        <v>120</v>
      </c>
      <c r="B19" s="4" t="s">
        <v>38</v>
      </c>
      <c r="C19" s="4" t="s">
        <v>38</v>
      </c>
      <c r="D19" s="6" t="n">
        <v>21</v>
      </c>
      <c r="E19" s="5" t="n">
        <v>1020404</v>
      </c>
      <c r="F19" s="4" t="s">
        <v>38</v>
      </c>
      <c r="G19" s="5" t="n">
        <v>1020425</v>
      </c>
    </row>
    <row r="20" spans="1:7">
      <c r="A20" s="4" t="s">
        <v>121</v>
      </c>
      <c r="D20" s="5" t="n">
        <v>2081578</v>
      </c>
    </row>
    <row r="21" spans="1:7">
      <c r="A21" s="4" t="s">
        <v>122</v>
      </c>
      <c r="B21" s="6" t="n">
        <v>536</v>
      </c>
      <c r="C21" s="4" t="s">
        <v>38</v>
      </c>
      <c r="D21" s="4" t="s">
        <v>38</v>
      </c>
      <c r="E21" s="6" t="n">
        <v>959532</v>
      </c>
      <c r="F21" s="4" t="s">
        <v>38</v>
      </c>
      <c r="G21" s="6" t="n">
        <v>960068</v>
      </c>
    </row>
    <row r="22" spans="1:7">
      <c r="A22" s="4" t="s">
        <v>123</v>
      </c>
      <c r="B22" s="5" t="n">
        <v>536351</v>
      </c>
      <c r="C22" s="5" t="n">
        <v>-250</v>
      </c>
    </row>
    <row r="23" spans="1:7">
      <c r="A23" s="4" t="s">
        <v>124</v>
      </c>
      <c r="B23" s="5" t="n">
        <v>6</v>
      </c>
      <c r="C23" s="4" t="s">
        <v>38</v>
      </c>
      <c r="D23" s="4" t="s">
        <v>38</v>
      </c>
      <c r="E23" s="5" t="n">
        <v>9994</v>
      </c>
      <c r="F23" s="4" t="s">
        <v>38</v>
      </c>
      <c r="G23" s="5" t="n">
        <v>10000</v>
      </c>
    </row>
    <row r="24" spans="1:7">
      <c r="A24" s="4" t="s">
        <v>125</v>
      </c>
      <c r="B24" s="4" t="s">
        <v>38</v>
      </c>
      <c r="C24" s="4" t="s">
        <v>38</v>
      </c>
      <c r="D24" s="6" t="n">
        <v>1</v>
      </c>
      <c r="E24" s="6" t="n">
        <v>23999</v>
      </c>
      <c r="F24" s="4" t="s">
        <v>38</v>
      </c>
      <c r="G24" s="6" t="n">
        <v>24000</v>
      </c>
    </row>
    <row r="25" spans="1:7">
      <c r="A25" s="4" t="s">
        <v>126</v>
      </c>
      <c r="B25" s="5" t="n">
        <v>5587</v>
      </c>
      <c r="D25" s="5" t="n">
        <v>53333</v>
      </c>
      <c r="G25" s="5" t="n">
        <v>53333</v>
      </c>
    </row>
    <row r="26" spans="1:7">
      <c r="A26" s="4" t="s">
        <v>127</v>
      </c>
      <c r="B26" s="6" t="n">
        <v>747</v>
      </c>
      <c r="C26" s="4" t="s">
        <v>38</v>
      </c>
      <c r="D26" s="6" t="n">
        <v>-1</v>
      </c>
      <c r="E26" s="5" t="n">
        <v>1324594</v>
      </c>
      <c r="F26" s="4" t="s">
        <v>38</v>
      </c>
      <c r="G26" s="6" t="n">
        <v>1325340</v>
      </c>
    </row>
    <row r="27" spans="1:7">
      <c r="A27" s="4" t="s">
        <v>128</v>
      </c>
      <c r="B27" s="5" t="n">
        <v>747206</v>
      </c>
      <c r="C27" s="5" t="n">
        <v>-250</v>
      </c>
      <c r="D27" s="5" t="n">
        <v>-81061</v>
      </c>
    </row>
    <row r="28" spans="1:7">
      <c r="A28" s="4" t="s">
        <v>129</v>
      </c>
      <c r="B28" s="4" t="s">
        <v>38</v>
      </c>
      <c r="C28" s="4" t="s">
        <v>38</v>
      </c>
      <c r="D28" s="4" t="s">
        <v>38</v>
      </c>
      <c r="E28" s="4" t="s">
        <v>38</v>
      </c>
      <c r="F28" s="4" t="s">
        <v>38</v>
      </c>
      <c r="G28" s="4" t="s">
        <v>38</v>
      </c>
    </row>
    <row r="29" spans="1:7">
      <c r="A29" s="4" t="s">
        <v>130</v>
      </c>
      <c r="B29" s="4" t="s">
        <v>38</v>
      </c>
      <c r="C29" s="4" t="s">
        <v>38</v>
      </c>
      <c r="D29" s="4" t="s">
        <v>38</v>
      </c>
      <c r="E29" s="5" t="n">
        <v>13257</v>
      </c>
      <c r="F29" s="4" t="s">
        <v>38</v>
      </c>
      <c r="G29" s="5" t="n">
        <v>13257</v>
      </c>
    </row>
    <row r="30" spans="1:7">
      <c r="A30" s="4" t="s">
        <v>117</v>
      </c>
      <c r="B30" s="4" t="s">
        <v>38</v>
      </c>
      <c r="C30" s="4" t="s">
        <v>38</v>
      </c>
      <c r="D30" s="4" t="s">
        <v>38</v>
      </c>
      <c r="E30" s="4" t="s">
        <v>38</v>
      </c>
      <c r="F30" s="5" t="n">
        <v>-4398549</v>
      </c>
      <c r="G30" s="5" t="n">
        <v>-4398549</v>
      </c>
    </row>
    <row r="31" spans="1:7">
      <c r="A31" s="4" t="s">
        <v>131</v>
      </c>
      <c r="B31" s="6" t="n">
        <v>3490</v>
      </c>
      <c r="C31" s="6" t="n">
        <v>1</v>
      </c>
      <c r="D31" s="6" t="n">
        <v>29</v>
      </c>
      <c r="E31" s="6" t="n">
        <v>-954735</v>
      </c>
      <c r="F31" s="6" t="n">
        <v>-10904388</v>
      </c>
      <c r="G31" s="6" t="n">
        <v>-11855603</v>
      </c>
    </row>
    <row r="32" spans="1:7">
      <c r="A32" s="4" t="s">
        <v>132</v>
      </c>
      <c r="B32" s="5" t="n">
        <v>3489510</v>
      </c>
      <c r="C32" s="5" t="n">
        <v>500</v>
      </c>
      <c r="D32" s="5" t="n">
        <v>29147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4</v>
      </c>
    </row>
    <row r="3" spans="1:3">
      <c r="A3" s="3" t="s">
        <v>134</v>
      </c>
    </row>
    <row r="4" spans="1:3">
      <c r="A4" s="4" t="s">
        <v>117</v>
      </c>
      <c r="B4" s="6" t="n">
        <v>-4398549</v>
      </c>
      <c r="C4" s="6" t="n">
        <v>-5983832</v>
      </c>
    </row>
    <row r="5" spans="1:3">
      <c r="A5" s="3" t="s">
        <v>135</v>
      </c>
    </row>
    <row r="6" spans="1:3">
      <c r="A6" s="4" t="s">
        <v>136</v>
      </c>
      <c r="B6" s="5" t="n">
        <v>425018</v>
      </c>
      <c r="C6" s="5" t="n">
        <v>525079</v>
      </c>
    </row>
    <row r="7" spans="1:3">
      <c r="A7" s="4" t="s">
        <v>137</v>
      </c>
      <c r="B7" s="5" t="n">
        <v>61188</v>
      </c>
      <c r="C7" s="4" t="s">
        <v>38</v>
      </c>
    </row>
    <row r="8" spans="1:3">
      <c r="A8" s="4" t="s">
        <v>130</v>
      </c>
      <c r="B8" s="5" t="n">
        <v>13257</v>
      </c>
    </row>
    <row r="9" spans="1:3">
      <c r="A9" s="4" t="s">
        <v>89</v>
      </c>
      <c r="B9" s="5" t="n">
        <v>-1465948</v>
      </c>
      <c r="C9" s="4" t="s">
        <v>38</v>
      </c>
    </row>
    <row r="10" spans="1:3">
      <c r="A10" s="4" t="s">
        <v>138</v>
      </c>
      <c r="B10" s="5" t="n">
        <v>94471</v>
      </c>
      <c r="C10" s="4" t="s">
        <v>38</v>
      </c>
    </row>
    <row r="11" spans="1:3">
      <c r="A11" s="4" t="s">
        <v>139</v>
      </c>
      <c r="B11" s="4" t="s">
        <v>38</v>
      </c>
      <c r="C11" s="5" t="n">
        <v>688844</v>
      </c>
    </row>
    <row r="12" spans="1:3">
      <c r="A12" s="4" t="s">
        <v>140</v>
      </c>
      <c r="B12" s="5" t="n">
        <v>24000</v>
      </c>
      <c r="C12" s="5" t="n">
        <v>51720</v>
      </c>
    </row>
    <row r="13" spans="1:3">
      <c r="A13" s="4" t="s">
        <v>88</v>
      </c>
      <c r="B13" s="5" t="n">
        <v>-442559</v>
      </c>
      <c r="C13" s="5" t="n">
        <v>3952365</v>
      </c>
    </row>
    <row r="14" spans="1:3">
      <c r="A14" s="4" t="s">
        <v>141</v>
      </c>
      <c r="B14" s="5" t="n">
        <v>-555633</v>
      </c>
      <c r="C14" s="5" t="n">
        <v>-1302334</v>
      </c>
    </row>
    <row r="15" spans="1:3">
      <c r="A15" s="4" t="s">
        <v>91</v>
      </c>
      <c r="B15" s="5" t="n">
        <v>201809</v>
      </c>
      <c r="C15" s="4" t="s">
        <v>38</v>
      </c>
    </row>
    <row r="16" spans="1:3">
      <c r="A16" s="3" t="s">
        <v>142</v>
      </c>
    </row>
    <row r="17" spans="1:3">
      <c r="A17" s="4" t="s">
        <v>37</v>
      </c>
      <c r="B17" s="5" t="n">
        <v>-4760</v>
      </c>
      <c r="C17" s="5" t="n">
        <v>1695</v>
      </c>
    </row>
    <row r="18" spans="1:3">
      <c r="A18" s="4" t="s">
        <v>143</v>
      </c>
      <c r="B18" s="5" t="n">
        <v>6006</v>
      </c>
      <c r="C18" s="5" t="n">
        <v>-8692</v>
      </c>
    </row>
    <row r="19" spans="1:3">
      <c r="A19" s="4" t="s">
        <v>40</v>
      </c>
      <c r="B19" s="5" t="n">
        <v>0</v>
      </c>
      <c r="C19" s="5" t="n">
        <v>-10000</v>
      </c>
    </row>
    <row r="20" spans="1:3">
      <c r="A20" s="3" t="s">
        <v>144</v>
      </c>
    </row>
    <row r="21" spans="1:3">
      <c r="A21" s="4" t="s">
        <v>44</v>
      </c>
      <c r="B21" s="5" t="n">
        <v>86186</v>
      </c>
      <c r="C21" s="5" t="n">
        <v>162151</v>
      </c>
    </row>
    <row r="22" spans="1:3">
      <c r="A22" s="4" t="s">
        <v>45</v>
      </c>
      <c r="B22" s="5" t="n">
        <v>410639</v>
      </c>
      <c r="C22" s="5" t="n">
        <v>476957</v>
      </c>
    </row>
    <row r="23" spans="1:3">
      <c r="A23" s="4" t="s">
        <v>145</v>
      </c>
      <c r="B23" s="5" t="n">
        <v>2290658</v>
      </c>
      <c r="C23" s="5" t="n">
        <v>1237449</v>
      </c>
    </row>
    <row r="24" spans="1:3">
      <c r="A24" s="4" t="s">
        <v>146</v>
      </c>
      <c r="B24" s="5" t="n">
        <v>76232</v>
      </c>
      <c r="C24" s="4" t="s">
        <v>38</v>
      </c>
    </row>
    <row r="25" spans="1:3">
      <c r="A25" s="4" t="s">
        <v>147</v>
      </c>
      <c r="B25" s="5" t="n">
        <v>-236089</v>
      </c>
      <c r="C25" s="5" t="n">
        <v>-208598</v>
      </c>
    </row>
    <row r="26" spans="1:3">
      <c r="A26" s="4" t="s">
        <v>148</v>
      </c>
      <c r="B26" s="4" t="s">
        <v>38</v>
      </c>
      <c r="C26" s="4" t="s">
        <v>38</v>
      </c>
    </row>
    <row r="27" spans="1:3">
      <c r="A27" s="3" t="s">
        <v>149</v>
      </c>
    </row>
    <row r="28" spans="1:3">
      <c r="A28" s="4" t="s">
        <v>150</v>
      </c>
      <c r="B28" s="4" t="s">
        <v>38</v>
      </c>
      <c r="C28" s="5" t="n">
        <v>15000</v>
      </c>
    </row>
    <row r="29" spans="1:3">
      <c r="A29" s="4" t="s">
        <v>151</v>
      </c>
      <c r="B29" s="4" t="s">
        <v>38</v>
      </c>
      <c r="C29" s="5" t="n">
        <v>-5687</v>
      </c>
    </row>
    <row r="30" spans="1:3">
      <c r="A30" s="4" t="s">
        <v>152</v>
      </c>
      <c r="B30" s="5" t="n">
        <v>237190</v>
      </c>
      <c r="C30" s="5" t="n">
        <v>146000</v>
      </c>
    </row>
    <row r="31" spans="1:3">
      <c r="A31" s="4" t="s">
        <v>153</v>
      </c>
      <c r="B31" s="4" t="s">
        <v>38</v>
      </c>
      <c r="C31" s="5" t="n">
        <v>50262</v>
      </c>
    </row>
    <row r="32" spans="1:3">
      <c r="A32" s="4" t="s">
        <v>154</v>
      </c>
      <c r="B32" s="5" t="n">
        <v>237190</v>
      </c>
      <c r="C32" s="5" t="n">
        <v>205575</v>
      </c>
    </row>
    <row r="33" spans="1:3">
      <c r="A33" s="4" t="s">
        <v>155</v>
      </c>
      <c r="B33" s="5" t="n">
        <v>1101</v>
      </c>
      <c r="C33" s="5" t="n">
        <v>-3023</v>
      </c>
    </row>
    <row r="34" spans="1:3">
      <c r="A34" s="4" t="s">
        <v>156</v>
      </c>
      <c r="B34" s="5" t="n">
        <v>1330</v>
      </c>
      <c r="C34" s="5" t="n">
        <v>4353</v>
      </c>
    </row>
    <row r="35" spans="1:3">
      <c r="A35" s="4" t="s">
        <v>157</v>
      </c>
      <c r="B35" s="5" t="n">
        <v>2431</v>
      </c>
      <c r="C35" s="5" t="n">
        <v>1330</v>
      </c>
    </row>
    <row r="36" spans="1:3">
      <c r="A36" s="3" t="s">
        <v>158</v>
      </c>
    </row>
    <row r="37" spans="1:3">
      <c r="A37" s="4" t="s">
        <v>159</v>
      </c>
      <c r="B37" s="4" t="s">
        <v>38</v>
      </c>
      <c r="C37" s="4" t="s">
        <v>38</v>
      </c>
    </row>
    <row r="38" spans="1:3">
      <c r="A38" s="4" t="s">
        <v>160</v>
      </c>
      <c r="B38" s="4" t="s">
        <v>38</v>
      </c>
      <c r="C38" s="4" t="s">
        <v>38</v>
      </c>
    </row>
    <row r="39" spans="1:3">
      <c r="A39" s="3" t="s">
        <v>161</v>
      </c>
    </row>
    <row r="40" spans="1:3">
      <c r="A40" s="4" t="s">
        <v>162</v>
      </c>
      <c r="B40" s="5" t="n">
        <v>150875</v>
      </c>
      <c r="C40" s="4" t="s">
        <v>38</v>
      </c>
    </row>
    <row r="41" spans="1:3">
      <c r="A41" s="4" t="s">
        <v>163</v>
      </c>
      <c r="B41" s="5" t="n">
        <v>819460</v>
      </c>
      <c r="C41" s="4" t="s">
        <v>38</v>
      </c>
    </row>
    <row r="42" spans="1:3">
      <c r="A42" s="4" t="s">
        <v>164</v>
      </c>
      <c r="B42" s="4" t="s">
        <v>38</v>
      </c>
      <c r="C42" s="5" t="n">
        <v>3458750</v>
      </c>
    </row>
    <row r="43" spans="1:3">
      <c r="A43" s="4" t="s">
        <v>165</v>
      </c>
      <c r="B43" s="5" t="n">
        <v>323007</v>
      </c>
      <c r="C43" s="5" t="n">
        <v>539485</v>
      </c>
    </row>
    <row r="44" spans="1:3">
      <c r="A44" s="4" t="s">
        <v>166</v>
      </c>
      <c r="B44" s="5" t="n">
        <v>722055</v>
      </c>
      <c r="C44" s="4" t="s">
        <v>38</v>
      </c>
    </row>
    <row r="45" spans="1:3">
      <c r="A45" s="4" t="s">
        <v>167</v>
      </c>
      <c r="B45" s="5" t="n">
        <v>747</v>
      </c>
      <c r="C45" s="4" t="s">
        <v>38</v>
      </c>
    </row>
    <row r="46" spans="1:3">
      <c r="A46" s="4" t="s">
        <v>168</v>
      </c>
      <c r="B46" s="5" t="n">
        <v>12</v>
      </c>
      <c r="C46" s="4" t="s">
        <v>38</v>
      </c>
    </row>
    <row r="47" spans="1:3">
      <c r="A47" s="4" t="s">
        <v>169</v>
      </c>
      <c r="B47" s="4" t="s">
        <v>38</v>
      </c>
      <c r="C47" s="5" t="n">
        <v>198640</v>
      </c>
    </row>
    <row r="48" spans="1:3">
      <c r="A48" s="4" t="s">
        <v>170</v>
      </c>
      <c r="B48" s="4" t="s">
        <v>38</v>
      </c>
      <c r="C48" s="5" t="n">
        <v>127534</v>
      </c>
    </row>
    <row r="49" spans="1:3">
      <c r="A49" s="4" t="s">
        <v>171</v>
      </c>
      <c r="B49" s="5" t="n">
        <v>161336</v>
      </c>
      <c r="C49" s="5" t="n">
        <v>395821</v>
      </c>
    </row>
    <row r="50" spans="1:3">
      <c r="A50" s="4" t="s">
        <v>172</v>
      </c>
      <c r="B50" s="4" t="s">
        <v>38</v>
      </c>
      <c r="C50" s="5" t="n">
        <v>35859</v>
      </c>
    </row>
    <row r="51" spans="1:3">
      <c r="A51" s="4" t="s">
        <v>173</v>
      </c>
      <c r="B51" s="6" t="n">
        <v>2791250</v>
      </c>
      <c r="C51"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8:02:13Z</dcterms:created>
  <dcterms:modified xmlns:dcterms="http://purl.org/dc/terms/" xmlns:xsi="http://www.w3.org/2001/XMLSchema-instance" xsi:type="dcterms:W3CDTF">2018-09-26T18:02:13Z</dcterms:modified>
</cp:coreProperties>
</file>